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Fair Value of Financial Instrum" sheetId="15" state="visible" r:id="rId15"/>
    <sheet xmlns:r="http://schemas.openxmlformats.org/officeDocument/2006/relationships" name="Related Parties" sheetId="16" state="visible" r:id="rId16"/>
    <sheet xmlns:r="http://schemas.openxmlformats.org/officeDocument/2006/relationships" name="Loan Faciliti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tirement Plan" sheetId="20" state="visible" r:id="rId20"/>
    <sheet xmlns:r="http://schemas.openxmlformats.org/officeDocument/2006/relationships" name="Deferr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Regulatory" sheetId="25" state="visible" r:id="rId25"/>
    <sheet xmlns:r="http://schemas.openxmlformats.org/officeDocument/2006/relationships" name="Business Information" sheetId="26" state="visible" r:id="rId26"/>
    <sheet xmlns:r="http://schemas.openxmlformats.org/officeDocument/2006/relationships" name="Subsequent Events" sheetId="27" state="visible" r:id="rId27"/>
    <sheet xmlns:r="http://schemas.openxmlformats.org/officeDocument/2006/relationships" name="Supplemental Financial Informat" sheetId="28" state="visible" r:id="rId28"/>
    <sheet xmlns:r="http://schemas.openxmlformats.org/officeDocument/2006/relationships" name="Summary of Significant Accoun_2" sheetId="29" state="visible" r:id="rId29"/>
    <sheet xmlns:r="http://schemas.openxmlformats.org/officeDocument/2006/relationships" name="Cash and Cash Equivalents (Tabl"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Assets (Tables)" sheetId="33" state="visible" r:id="rId33"/>
    <sheet xmlns:r="http://schemas.openxmlformats.org/officeDocument/2006/relationships" name="Fair Value of Financial Instr_2" sheetId="34" state="visible" r:id="rId34"/>
    <sheet xmlns:r="http://schemas.openxmlformats.org/officeDocument/2006/relationships" name="Loan Facilities (Tables)" sheetId="35" state="visible" r:id="rId35"/>
    <sheet xmlns:r="http://schemas.openxmlformats.org/officeDocument/2006/relationships" name="Earnings per Share (Tables)" sheetId="36" state="visible" r:id="rId36"/>
    <sheet xmlns:r="http://schemas.openxmlformats.org/officeDocument/2006/relationships" name="Deferred Compensation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Business Information (Tables)" sheetId="40" state="visible" r:id="rId40"/>
    <sheet xmlns:r="http://schemas.openxmlformats.org/officeDocument/2006/relationships" name="Supplemental Financial Inform_2"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Cash and Cash Equivalents (Deta" sheetId="44" state="visible" r:id="rId44"/>
    <sheet xmlns:r="http://schemas.openxmlformats.org/officeDocument/2006/relationships" name="Cash and Cash Equivalents - Nar" sheetId="45" state="visible" r:id="rId45"/>
    <sheet xmlns:r="http://schemas.openxmlformats.org/officeDocument/2006/relationships" name="Property and Equipment - Compon" sheetId="46" state="visible" r:id="rId46"/>
    <sheet xmlns:r="http://schemas.openxmlformats.org/officeDocument/2006/relationships" name="Goodwill - Changes in Carrying " sheetId="47" state="visible" r:id="rId47"/>
    <sheet xmlns:r="http://schemas.openxmlformats.org/officeDocument/2006/relationships" name="Goodwill - Additional Informati" sheetId="48" state="visible" r:id="rId48"/>
    <sheet xmlns:r="http://schemas.openxmlformats.org/officeDocument/2006/relationships" name="Other Assets - Components of Ot"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Related Parties (Details)" sheetId="53" state="visible" r:id="rId53"/>
    <sheet xmlns:r="http://schemas.openxmlformats.org/officeDocument/2006/relationships" name="Loan Facilities - Additional In" sheetId="54" state="visible" r:id="rId54"/>
    <sheet xmlns:r="http://schemas.openxmlformats.org/officeDocument/2006/relationships" name="Loan Facilities - Schedule of D" sheetId="55" state="visible" r:id="rId55"/>
    <sheet xmlns:r="http://schemas.openxmlformats.org/officeDocument/2006/relationships" name="Equity (Details)"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Retirement Plan (Details)" sheetId="59" state="visible" r:id="rId59"/>
    <sheet xmlns:r="http://schemas.openxmlformats.org/officeDocument/2006/relationships" name="Deferred Compensation - Additio" sheetId="60" state="visible" r:id="rId60"/>
    <sheet xmlns:r="http://schemas.openxmlformats.org/officeDocument/2006/relationships" name="Deferred Compensation - Activit" sheetId="61" state="visible" r:id="rId61"/>
    <sheet xmlns:r="http://schemas.openxmlformats.org/officeDocument/2006/relationships" name="Commitments and Contingencies -" sheetId="62" state="visible" r:id="rId62"/>
    <sheet xmlns:r="http://schemas.openxmlformats.org/officeDocument/2006/relationships" name="Income Taxes - Provision for In" sheetId="63" state="visible" r:id="rId63"/>
    <sheet xmlns:r="http://schemas.openxmlformats.org/officeDocument/2006/relationships" name="Income Taxes - Additional Infor" sheetId="64" state="visible" r:id="rId64"/>
    <sheet xmlns:r="http://schemas.openxmlformats.org/officeDocument/2006/relationships" name="Income Taxes - Net Deferred Tax" sheetId="65" state="visible" r:id="rId65"/>
    <sheet xmlns:r="http://schemas.openxmlformats.org/officeDocument/2006/relationships" name="Income Taxes - Reconciliation o" sheetId="66" state="visible" r:id="rId66"/>
    <sheet xmlns:r="http://schemas.openxmlformats.org/officeDocument/2006/relationships" name="Leases - Narrative (Details)" sheetId="67" state="visible" r:id="rId67"/>
    <sheet xmlns:r="http://schemas.openxmlformats.org/officeDocument/2006/relationships" name="Leases - Operating lease,future" sheetId="68" state="visible" r:id="rId68"/>
    <sheet xmlns:r="http://schemas.openxmlformats.org/officeDocument/2006/relationships" name="Leases - Weighted average remai" sheetId="69" state="visible" r:id="rId69"/>
    <sheet xmlns:r="http://schemas.openxmlformats.org/officeDocument/2006/relationships" name="Leases - Aggregate Minimum Futu" sheetId="70" state="visible" r:id="rId70"/>
    <sheet xmlns:r="http://schemas.openxmlformats.org/officeDocument/2006/relationships" name="Regulatory - Additional Informa" sheetId="71" state="visible" r:id="rId71"/>
    <sheet xmlns:r="http://schemas.openxmlformats.org/officeDocument/2006/relationships" name="Business Information - Addition" sheetId="72" state="visible" r:id="rId72"/>
    <sheet xmlns:r="http://schemas.openxmlformats.org/officeDocument/2006/relationships" name="Business Information - Informat" sheetId="73" state="visible" r:id="rId73"/>
    <sheet xmlns:r="http://schemas.openxmlformats.org/officeDocument/2006/relationships" name="Subsequent Events (Details)" sheetId="74" state="visible" r:id="rId74"/>
    <sheet xmlns:r="http://schemas.openxmlformats.org/officeDocument/2006/relationships" name="Supplemental Financial Inform_3" sheetId="75" state="visible" r:id="rId75"/>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9</t>
  </si>
  <si>
    <t>Feb. 20, 2020</t>
  </si>
  <si>
    <t>Jun. 30, 2019</t>
  </si>
  <si>
    <t>Cover page.</t>
  </si>
  <si>
    <t>Document Type</t>
  </si>
  <si>
    <t>10-K</t>
  </si>
  <si>
    <t>Amendment Flag</t>
  </si>
  <si>
    <t>false</t>
  </si>
  <si>
    <t>Document Period End Date</t>
  </si>
  <si>
    <t>Dec. 31,
		2019</t>
  </si>
  <si>
    <t>Document Fiscal Year Focus</t>
  </si>
  <si>
    <t>2019</t>
  </si>
  <si>
    <t>Document Fiscal Period Focus</t>
  </si>
  <si>
    <t>FY</t>
  </si>
  <si>
    <t>Trading Symbol</t>
  </si>
  <si>
    <t>GHL</t>
  </si>
  <si>
    <t>Entity Registrant Name</t>
  </si>
  <si>
    <t>GREENHILL &amp; CO INC</t>
  </si>
  <si>
    <t>Entity Central Index Key</t>
  </si>
  <si>
    <t>0001282977</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Document Annual Report</t>
  </si>
  <si>
    <t>true</t>
  </si>
  <si>
    <t>Document Transition Report</t>
  </si>
  <si>
    <t>Entity File Number</t>
  </si>
  <si>
    <t>001-32147</t>
  </si>
  <si>
    <t>Entity Incorporation, State or Country Code</t>
  </si>
  <si>
    <t>DE</t>
  </si>
  <si>
    <t>Entity Tax Identification Number</t>
  </si>
  <si>
    <t>51-0500737</t>
  </si>
  <si>
    <t>Entity Address, Address Line One</t>
  </si>
  <si>
    <t>300 Park Avenue</t>
  </si>
  <si>
    <t>Entity Address, City or Town</t>
  </si>
  <si>
    <t>New York</t>
  </si>
  <si>
    <t>Entity Address, State or Province</t>
  </si>
  <si>
    <t>NY</t>
  </si>
  <si>
    <t>Entity Address, Postal Zip Code</t>
  </si>
  <si>
    <t>10022</t>
  </si>
  <si>
    <t>City Area Code</t>
  </si>
  <si>
    <t>212</t>
  </si>
  <si>
    <t>Local Phone Number</t>
  </si>
  <si>
    <t>389-1500</t>
  </si>
  <si>
    <t>Entity Interactive Data Current</t>
  </si>
  <si>
    <t>Title of 12(b) Security</t>
  </si>
  <si>
    <t>Common Stock, par value $.01 per share</t>
  </si>
  <si>
    <t>Security Exchange Name</t>
  </si>
  <si>
    <t>NYSE</t>
  </si>
  <si>
    <t>Documents Incorporated by Reference</t>
  </si>
  <si>
    <t>Portions of the Registrant’s definitive proxy statement to be delivered to stockholders in connection with the 2019 annual meeting of stockholders to be held on April 24, 2019 are incorporated by reference in response to Part III of this Report.</t>
  </si>
  <si>
    <t>Consolidated Statements of Financial Condition - USD ($) $ in Thousands</t>
  </si>
  <si>
    <t>Dec. 31, 2018</t>
  </si>
  <si>
    <t>Assets</t>
  </si>
  <si>
    <t>Cash and cash equivalents ($9.8 million and $3.8 million restricted from use at December 31, 2019 and 2018, respectively)</t>
  </si>
  <si>
    <t>Fees receivable, net of allowance for doubtful accounts of $1.1 million and $0.0 million at December 31, 2019 and 2018, respectively</t>
  </si>
  <si>
    <t>Other receivables</t>
  </si>
  <si>
    <t>Property and equipment, net of accumulated depreciation of $47.7 million and $45.0 million at December 31, 2019 and 2018, respectively</t>
  </si>
  <si>
    <t>Operating lease right-of-use asset</t>
  </si>
  <si>
    <t>Goodwill</t>
  </si>
  <si>
    <t>Deferred tax asset, net</t>
  </si>
  <si>
    <t>Other assets</t>
  </si>
  <si>
    <t>Total assets</t>
  </si>
  <si>
    <t>Liabilities and Equity</t>
  </si>
  <si>
    <t>Compensation payable</t>
  </si>
  <si>
    <t>Accounts payable and accrued expenses</t>
  </si>
  <si>
    <t>Current income taxes payable</t>
  </si>
  <si>
    <t>Operating lease obligations</t>
  </si>
  <si>
    <t>Secured term loan payable</t>
  </si>
  <si>
    <t>Contingent obligation due selling unitholders of Cogent</t>
  </si>
  <si>
    <t>Deferred tax liability</t>
  </si>
  <si>
    <t>Total liabilities</t>
  </si>
  <si>
    <t>Common stock, par value $0.01 per share; 100,000,000 shares authorized, 46,801,812 and 45,001,788 shares issued as of December 31, 2019 and 2018, respectively; 18,355,907 and 20,404,996 shares outstanding as of December 31, 2019 and 2018, respectively</t>
  </si>
  <si>
    <t>Restricted stock units</t>
  </si>
  <si>
    <t>Additional paid-in capital</t>
  </si>
  <si>
    <t>Exchangeable shares of subsidiary; 257,156 shares issued as of December 31, 2019 and 2018; 0 and 32,804 shares outstanding as of December 31, 2019 and 2018, respectively</t>
  </si>
  <si>
    <t>Retained earnings</t>
  </si>
  <si>
    <t>Accumulated other comprehensive income (loss)</t>
  </si>
  <si>
    <t>Treasury stock, at cost, par value $0.01 per share; 28,445,905 and 24,596,792 shares as of December 31, 2019 and 2018, respectively</t>
  </si>
  <si>
    <t>Stockholders’ equity</t>
  </si>
  <si>
    <t>Total liabilities and equity</t>
  </si>
  <si>
    <t>Consolidated Statements of Financial Condition (Parenthetical) - USD ($) $ in Thousands</t>
  </si>
  <si>
    <t>Statement of Financial Position [Abstract]</t>
  </si>
  <si>
    <t>Restricted cash - letters of credit</t>
  </si>
  <si>
    <t>Advisory fees, allowance for credit loss</t>
  </si>
  <si>
    <t>Accumulated depreciation and amortization</t>
  </si>
  <si>
    <t>Common stock, par value (usd per share)</t>
  </si>
  <si>
    <t>Common stock, shares authorized (shares)</t>
  </si>
  <si>
    <t>Common stock, shares issued (shares)</t>
  </si>
  <si>
    <t>Common stock, shares outstanding (shares)</t>
  </si>
  <si>
    <t>Exchangeable shares of subsidiary, shares issued (shares)</t>
  </si>
  <si>
    <t>Exchangeable shares of subsidiary, shares outstanding (shares)</t>
  </si>
  <si>
    <t>Treasury stock, par value (usd per share)</t>
  </si>
  <si>
    <t>Treasury stock, shares (shares)</t>
  </si>
  <si>
    <t>Consolidated Statements of Operations - USD ($) $ in Thousands</t>
  </si>
  <si>
    <t>Dec. 31, 2017</t>
  </si>
  <si>
    <t>Revenues</t>
  </si>
  <si>
    <t>Operating Expenses</t>
  </si>
  <si>
    <t>Employee compensation and benefits</t>
  </si>
  <si>
    <t>Occupancy and equipment rental</t>
  </si>
  <si>
    <t>Depreciation and amortization</t>
  </si>
  <si>
    <t>Information services</t>
  </si>
  <si>
    <t>Professional fees</t>
  </si>
  <si>
    <t>Travel related expenses</t>
  </si>
  <si>
    <t>Other operating expenses</t>
  </si>
  <si>
    <t>Total operating expenses</t>
  </si>
  <si>
    <t>Total operating income</t>
  </si>
  <si>
    <t>Interest expense</t>
  </si>
  <si>
    <t>Income (loss) before taxes</t>
  </si>
  <si>
    <t>Provision for taxes</t>
  </si>
  <si>
    <t>Net income (loss)</t>
  </si>
  <si>
    <t>Average shares outstanding:</t>
  </si>
  <si>
    <t>Basic (shares)</t>
  </si>
  <si>
    <t>Diluted (shares)</t>
  </si>
  <si>
    <t>Earnings (loss) per share:</t>
  </si>
  <si>
    <t>Basic (usd per share)</t>
  </si>
  <si>
    <t>Diluted (usd per share)</t>
  </si>
  <si>
    <t>Consolidated Statements of Comprehensive Income - USD ($) $ in Thousands</t>
  </si>
  <si>
    <t>Statement of Comprehensive Income [Abstract]</t>
  </si>
  <si>
    <t>Consolidated net income (loss)</t>
  </si>
  <si>
    <t>Currency translation adjustment, net of tax</t>
  </si>
  <si>
    <t>Comprehensive income (loss)</t>
  </si>
  <si>
    <t>Consolidated Statements of Changes in Stockholders' Equity - USD ($) $ in Thousands</t>
  </si>
  <si>
    <t>Total</t>
  </si>
  <si>
    <t>Common stock</t>
  </si>
  <si>
    <t>Restricted stock unitsRestricted stock units</t>
  </si>
  <si>
    <t>Exchangeable shares of subsidiary</t>
  </si>
  <si>
    <t>Treasury stock</t>
  </si>
  <si>
    <t>Parent</t>
  </si>
  <si>
    <t>Increase (Decrease) in Stockholders' Equity [Roll Forward]</t>
  </si>
  <si>
    <t>Cumulative effect of the change in accounting principle related to revenue recognition | Accounting Standards Update 2014-09</t>
  </si>
  <si>
    <t>Retained earnings, beginning of the period, as adjusted</t>
  </si>
  <si>
    <t>Beginning Balance at Dec. 31, 2016</t>
  </si>
  <si>
    <t>Common stock issued</t>
  </si>
  <si>
    <t>Restricted stock units recognized, net of forfeitures</t>
  </si>
  <si>
    <t>Restricted stock units delivered</t>
  </si>
  <si>
    <t>Tax effect of issuance of contingent equity earnout</t>
  </si>
  <si>
    <t>Tax benefit from the delivery of restricted stock units</t>
  </si>
  <si>
    <t>Exchangeable shares of subsidiary delivered</t>
  </si>
  <si>
    <t>Dividends</t>
  </si>
  <si>
    <t>Repurchased</t>
  </si>
  <si>
    <t>Ending Balance at Dec. 31, 2017</t>
  </si>
  <si>
    <t>Ending Balance at Dec. 31, 2018</t>
  </si>
  <si>
    <t>Ending Balance at Dec. 31, 2019</t>
  </si>
  <si>
    <t>Consolidated Statements of Changes in Equity (Parenthetical) - $ / shares</t>
  </si>
  <si>
    <t>Consolidated Statements of Cash Flows - USD ($) $ in Thousands</t>
  </si>
  <si>
    <t>Operating activities:</t>
  </si>
  <si>
    <t>Non-cash items included in net income (loss):</t>
  </si>
  <si>
    <t>Net investment (gains) losses</t>
  </si>
  <si>
    <t>Restricted stock units recognized, net</t>
  </si>
  <si>
    <t>Allowance for doubtful accounts</t>
  </si>
  <si>
    <t>Deferred taxes, net</t>
  </si>
  <si>
    <t>Loss (gain) on fair value of contingent obligation</t>
  </si>
  <si>
    <t>Non-cash portion of loss on refinancing</t>
  </si>
  <si>
    <t>Loss (gain) on sales of property and equipment</t>
  </si>
  <si>
    <t>Changes in operating assets and liabilities:</t>
  </si>
  <si>
    <t>Fees receivable</t>
  </si>
  <si>
    <t>Other receivables and assets</t>
  </si>
  <si>
    <t>Payment of contingent obligation due selling unitholders of Cogent</t>
  </si>
  <si>
    <t>Net cash provided by operating activities</t>
  </si>
  <si>
    <t>Investing activities:</t>
  </si>
  <si>
    <t>Distributions from investments, net</t>
  </si>
  <si>
    <t>Purchases of property and equipment</t>
  </si>
  <si>
    <t>Sales of property and equipment</t>
  </si>
  <si>
    <t>Net cash used in investing activities</t>
  </si>
  <si>
    <t>Financing activities:</t>
  </si>
  <si>
    <t>Proceeds from revolving bank loan</t>
  </si>
  <si>
    <t>Repayment of revolving bank loan</t>
  </si>
  <si>
    <t>Repayment of bank term loans</t>
  </si>
  <si>
    <t>Proceeds from secured term loan, net</t>
  </si>
  <si>
    <t>Repayment of secured term loan</t>
  </si>
  <si>
    <t>Proceeds from the issuance of common stock</t>
  </si>
  <si>
    <t>Dividends paid</t>
  </si>
  <si>
    <t>Purchase of treasury stock</t>
  </si>
  <si>
    <t>Net cash provided by (used in) financing activities</t>
  </si>
  <si>
    <t>Effect of exchange rate changes</t>
  </si>
  <si>
    <t>Net increase (decrease) in cash and cash equivalents</t>
  </si>
  <si>
    <t>Cash and cash equivalents, beginning of year</t>
  </si>
  <si>
    <t>Cash and cash equivalents, end of year</t>
  </si>
  <si>
    <t>Supplemental disclosure of cash flow information:</t>
  </si>
  <si>
    <t>Cash paid for interest</t>
  </si>
  <si>
    <t>Cash paid for taxes, net of refunds</t>
  </si>
  <si>
    <t>Organization</t>
  </si>
  <si>
    <t>Organization, Consolidation and Presentation of Financial Statements [Abstract]</t>
  </si>
  <si>
    <t>Note 1 — 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The Company acts for clients located throughout the world from our global offices in the United States, Australia, Brazil, Canada, Germany, Hong Kong, Japan, Singapore, Spain, Sweden, and the United Kingdom. The Company’s wholly-owned subsidiaries provide advisory services in various jurisdictions. Our most significant operating entities include: Greenhill &amp; Co., LLC (“G&amp;Co”), Greenhill &amp; Co. International LLP (“GCI”), Greenhill &amp; Co. Europe LLP (“GCE”) and Greenhill &amp; Co. Australia Pty Limited (“Greenhill Australia”).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and GCE are engaged in investment banking activities in the United Kingdom and Europe, respectively, and are subject to regulation by the U.K. Financial Conduct Authority (“FCA”). Greenhill Australia engages in investment banking activities in Australia and New Zealand and is licensed and subject to regulation by the Australian Securities and Investment Commission (“ASIC”). The Company also operates in other locations throughout the world, which are subject to regulation by other governmental and regulatory bodies and self-regulatory authorities.</t>
  </si>
  <si>
    <t>Summary of Significant Accounting Policies</t>
  </si>
  <si>
    <t>Accounting Policies [Abstract]</t>
  </si>
  <si>
    <t>Note 2 — Summary of Significant Accounting Policies 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 Revenue Recognition Subsequent to the adoption of ASC 606 The Company adopted ASU 2014-09, Revenue from Contracts with Customers, (codified in ASC 606) on January 1, 2018.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3.9 million, $5.6 million and $12.3 million as of December 31, 2019, December 31, 2018 and January 1, 2018, respectively. Deferred revenue is included in accounts payable and accrued expenses in the consolidated statements of financial condition. During the years ended December 31, 2019 and 2018, the Company recognized $4.7 million and $9.3 million of revenues, respectively, that were included in the deferred revenue (contract liabilities) balance at the beginning of each respective period. The Company’s clients reimburse certain expenses incurred by the Company in the conduct of advisory engagements. Client reimbursements totaled $6.4 million, $7.0 million and $4.7 million for the years ended December 31, 2019, 2018, and 2017, respectively. Such reimbursements were reported as revenues and operating expenses for the years ended December 31, 2019 and 2018, and as a reduction to operating expenses for the year ended December 31, 2017, as discussed below, with no impact to operating income in the periods presented. Prior to the adoption of ASC 606 Prior to January 1, 2018, it was the Company’s accounting policy to recognize revenue when (i) there was persuasive evidence of an arrangement with a client, (ii) the agreed-upon services had been completed and delivered to the client or the transaction or events noted in the engagement letter were determined to be substantially complete, (iii) fees were fixed and determinable, and (iv) collection was reasonably assured. The Company recognized revenues for mergers and acquisitions or financing advisory and restructuring engagements when the services related to the underlying transactions were completed in accordance with the terms of the engagement letter and all other requirements for revenue recognition were satisfied. The Company recognized capital advisory fees from primary capital raising transactions at the time of the client’s acceptance of capital or capital commitments to a fund in accordance with the terms of the engagement letter. Generally, fee revenue was determined based upon a fixed percentage of capital committed to the fund. For multiple closings, revenue was recognized at each interim closing based on the amount of capital committed at each closing at the fixed fee percentage. At the final closing, revenue was recognized at the fixed percentage for the amount of capital committed since the last interim closing. The Company recognized capital advisory fees from secondary market transactions at the time the sale or transfer of the capital interest was completed in accordance with the terms of the engagement letter. Generally, fee revenue was determined based upon a fixed percentage of the transaction value. While the majority of the Company’s fee revenue was earned at the conclusion of a transaction or closing of a fund, on-going retainer fees, substantially all of which relate to non-success based strategic advisory and financing advisory and restructuring assignments, were also earned and recognized as revenue over the period in which the related service was rendered.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 Fees Receivable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1.2 million, $0.3 million and $1.1 million for the years ended December 31, 2019, 2018 and 2017, respectively. Included in the fees receivable balances at December 31, 2019 and 2018 were $10.5 million and $20.0 million, respectively, of long term receivables related to primary capital advisory engagements, which are generally paid in installments over a period of three years. Credit risk related to fees receivable is disbursed across a large number of clients located in various geographic areas. The Company controls credit risk through credit approvals and monitoring procedures but does not require collateral to support accounts receivable. Goodwill Goodwill is the cost in excess of the fair value of identifiable net assets at the acquisition date. The Company tests its goodwill for impairment at least annually.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 Compensation Payable Included in compensation payable are discretionary compensation awards comprised of annual cash bonuses and long-term incentive compensation, consisting of deferred cash retention awards, which are non-interest bearing, and generally amortized ratably over a three five Restricted Stock Units The Company accounts for its share-based compensation payments by recording the fair value of restricted stock units (RSUs) granted to employees as compensation expense. The restricted stock units are generally amortized ratably over a three fiv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 Earnings per Share The Company calculates basic earnings per share (“EPS”) by dividing net income by the sum of (i) the weighted average number of shares outstanding for the period and (ii) the weighted average number of shares deemed issuable due to the vesting of restricted stock units for accounting purposes. See “Note 10 — Equity”. The Company calculates diluted EPS by dividing net income by the sum of (i) basic shares per above and (ii) the dilutive effect of the common stock deliverable pursuant to restricted stock units for which future service is required. Under the treasury stock method, the number of shares issuable upon the vesting of restricted stock units included in the calculation of diluted EPS is the excess, if any, of the number of shares expected to be issued, less the number of shares that could be repurchased by the Company with the proceeds to be received upon settlement at the average market closing price during the reporting period. See “Note 11 —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7 — Fair Value of Financial Instruments”. 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densed consolidated balance sheets. Lease expense for minimum lease payments is recognized on a straight-line basis over the lease term. The straight-lining of rent expense results in differences in the operating lease right-of-use asset and operating lease obligations on the consolidated statement of financial position.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0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Recently Adopted Accounting Pronouncements In February 2016, the FASB issued ASU No. 2016-02, Leases (“ASU 2016-02”), which requires the recognition of lease assets and lease liabilities for operating leases, among other changes. The Company adopted this standard on January 1, 2019 utilizing a modified retrospective approach. The Company elected to apply practical expedients provided in the standard that allowed the Company to not reassess whether expired or existing contracts are or contain leases, not reassess lease classification for expired or existing leases (e.g., pre-existing operating leases are classified as operating leases under the new standard), and not reassess initial direct costs for existing leases. The impact of adopting ASU 2016-02 was an increase of $38.1 million to the Company’s assets and liabilities for the operating lease right-of-use assets and operating lease obligations on the condensed consolidated statement of financial condition as of January 1, 2019. Upon adoption, the Company also reclassified $3.2 million of deferred rent from accounts payable and accrued expenses to operating lease obligations on the condensed consolidated statement of financial condition. Differences in the operating lease right-of-use asset and operating lease obligations are due to straight-lining rent expense and the resulting deferred rent. There was no net impact to the condensed consolidated statement of operations. In May 2014, the FASB issued ASU 2014-09 “Revenue from Contracts with Customers” codifying ASC 606, Revenue Recognition — Revenue from Contracts with Customers, which supersedes the guidance in former ASC 605, Revenue Recognition. The Company adopted this standard on January 1, 2018 utilizing the modified retrospective approach and applied the standard to contracts that were not completed at this time. Upon adoption, certain revenues that were previously recognized as services were provided changed to either point in time recognition or over the term of an engagement. This change in the Company’s revenue recognition policy created deferred revenues (also known as contract liabilities) that will be recognized at a point in time as performance obligations are met. The cumulative effect of adopting this ASU on January 1, 2018 was a net decrease to retained earnings of $7.6 million. The Company also changed the presentation of certain reimbursed costs from a net presentation prior to adoption to a gross presentation following adoption. Accounting Developments In June 2016, the FASB issued ASU No. 2016-13, Financial Instruments - Credit Losses (Topic 326) - Measurement of Credit Losses on Financial Instruments (“ASU 2016-13”). This ASU changes how companies measure credit losses on most financial instruments, including accounts receivable. Companies will be required to estimate lifetime expected credit losses, which is generally expected to result in earlier recognition of credit losses. The Company adopted this standard effective on January 1, 2020 under a modified retrospective approach. The Company estimates that as of January 1, 2020, the impact of adoption will decrease the Company’s assets and retained earnings by approximately $0.2 million.</t>
  </si>
  <si>
    <t>Cash and Cash Equivalents</t>
  </si>
  <si>
    <t>Cash and Cash Equivalents [Abstract]</t>
  </si>
  <si>
    <t>Note 3 — Cash and Cash Equivalents The carrying values of the Company’s cash and cash equivalents are as follows: As of December 31, 2019 2018 (in thousands) Cash $ 59,455 $ 80,400 Cash equivalents 44,751 72,193 Restricted cash - letters of credit 9,769 3,781 Total cash and cash equivalents $ 113,975 $ 156,374 In June 2019, the Company delivered a security deposit in the form of a $5.9 million standby letter of credit to the landlord of a new office lease. Under certain circumstances, the Company will be entitled to periodically reduce the amount of the letter of credit amount down ultimately to approximately $3.5 million from and after the fifth anniversary of the rent commencement. See “Note 16 — Leases”. The carrying value of the Company’s cash equivalents approximates fair value. See “Note 7 — Fair Value of Financial Instruments”. Letters of credit were secured by cash held on deposit. See “Note 14 — Commitments and Contingencies”.</t>
  </si>
  <si>
    <t>Property and Equipment</t>
  </si>
  <si>
    <t>Property, Plant and Equipment [Abstract]</t>
  </si>
  <si>
    <t xml:space="preserve">Note 4 — Property and Equipment Property and equipment consist of the following: As of December 31, 2019 2018 (in thousands) Equipment $ 22,452 $ 21,451 Furniture and fixtures 7,758 7,684 Leasehold improvements 23,806 23,082 54,016 52,217 Less accumulated depreciation and amortization (47,735) (45,032) Total property and equipment, net $ 6,281 $ 7,185 </t>
  </si>
  <si>
    <t>Goodwill and Intangible Assets Disclosure [Abstract]</t>
  </si>
  <si>
    <t xml:space="preserve">Note 5 — Goodwill Goodwill consists of the following: As of December 31, 2019 2018 (in thousands) Balance, January 1 $ 205,922 $ 217,737 Foreign currency translation adjustments 70 (11,815) Balance, December 31 $ 205,992 $ 205,922 </t>
  </si>
  <si>
    <t>Other Assets</t>
  </si>
  <si>
    <t>Deferred Costs, Capitalized, Prepaid, and Other Assets Disclosure [Abstract]</t>
  </si>
  <si>
    <t xml:space="preserve">Note 6 — Other Assets Other assets consist of the following: As of December 31, 2019 2018 (in thousands) Prepaid expenses and other assets $ 6,098 $ 5,993 Rent deposits 1,856 1,764 Other tangible assets 264 368 Total other assets $ 8,218 $ 8,125 </t>
  </si>
  <si>
    <t>Fair Value of Financial Instruments</t>
  </si>
  <si>
    <t>Fair Value Disclosures [Abstract]</t>
  </si>
  <si>
    <t>Note 7 — Fair Value of Financial Instruments Assets Measured at Fair Value on a Recurring Basis Assets and liabilities are classified in their entirety based on their lowest level of input that is significant to the fair value measurement. As of December 31, 2019, the Company had Level 1 assets measured at fair value. As of December 31, 2018, the Company had Level 1 assets and Level 2 liabilities measured at fair value. 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December 31, 2019 Quoted Prices in Active Markets for Identical Assets (Level 1) Significant Other Observable Inputs (Level 2) Significant Unobservable Inputs (Level 3) Balance as of December 31, 2019 (in thousands) Assets Cash equivalents $ 44,751 $ — $ — $ 44,751 Total $ 44,751 $ — $ — $ 44,751 Assets Measured at Fair Value on a Recurring Basis as of December 31, 2018 Quoted Prices in Active Markets for Identical Assets (Level 1) Significant Other Observable Inputs (Level 2) Significant Unobservable Inputs (Level 3) Balance as of December 31, 2018 (in thousands) Assets Cash equivalents $ 72,193 $ — $ — $ 72,193 Total $ 72,193 $ — $ — $ 72,193 Liabilities Measured at Fair Value on a Recurring Basis In connection with the acquisition in April 2015 of Cogent Partners, LP and its affiliates (“Cogent,” now known as the secondary capital advisory business), the Company agreed to pay to the sellers in the future $18.9 million in cash and 334,048 shares of Greenhill common stock if certain agreed revenue targets are achieved (the “Earnout”). The cash payment and the issuance of common shares related to the Earnout were to be made if secondary capital advisory revenues of $80.0 million or more were earned during either the two two two two The following tables set forth the measurement at fair value on a recurring basis of the contingent cash consideration due to the selling unitholders of Cogent related to the Earnout prior to its settlement in April 2019. The liability arose as a result of the acquisition of Cogent and was categorized as a Level 3 liability. Through March 31, 2019, the liability was remeasured each quarter based on the probability of achieving the target revenue threshold and weighted average discount rate as discussed below. In the third quarter of 2018, the liability was transferred to Level 2 as the only remaining fair value input was the present value discount. Liabilities Measured at Fair Value on a Recurring Basis as of December 31, 2018 Quoted Prices in Active Markets for Identical Assets (Level 1) Significant Other Observable Inputs (Level 2) Significant Unobservable Inputs (Level 3) Balance as of December 31, 2018 (in thousands) Liabilities Contingent obligation due selling unitholders of Cogent $ — $ 18,293 $ — $ 18,293 Total $ — $ 18,293 $ — $ 18,293 Changes in Level 3 liabilities measured at fair value on a recurring basis for the year ended December 31, 2018 Opening Balance as of January 1, 2018 Total realized and unrealized gains (losses) included in Net Income Unrealized gains (losses) included in Other Comprehensive Income Purchases Issues Sales Transfers Out Closing Balance as of December 31, 2018 Unrealized gains (losses) for Level 3 liabilities outstanding at December 31, 2018 (in thousands) Liabilities Contingent obligation due selling unitholders of Cogent $ 13,763 $ (4,021) $ — $ — $ — $ — $ (17,784) $ — $ — Total $ 13,763 $ (4,021) $ — $ — $ — $ — $ (17,784) $ — $ — Changes in Level 3 liabilities measured at fair value on a recurring basis for the year ended December 31, 2017 Opening Balance as of January 1, 2017 Total realized and unrealized gains (losses) included in Net Income Unrealized gains (losses) included in Other Comprehensive Income Purchases Issues Sales Transfers Out Closing Balance as of December 31, 2017 Unrealized gains (losses) for Level 3 liabilities outstanding at December 31, 2017 (in thousands) Liabilities Contingent obligation due selling unitholders of Cogent $ 15,095 $ 1,332 $ — $ — $ — $ — $ — $ 13,763 $ 1,332 Total $ 15,095 $ 1,332 $ — $ — $ — $ — $ — $ 13,763 $ 1,332 Realized and unrealized gains (losses) are reported as a component of other operating expenses in the consolidated statements of operations. There were no Level 3 liabilities at December 31, 2019 or 2018. Valuation Processes - Level 3 Measurements - The Company utilizes a valuation technique based on a present value method applied to the probability of achieving a range of potential revenue outcomes. The valuation was conducted by the Company. The Company updates unobservable inputs each reporting period and has a formal process in place to review changes in fair value. Sensitivity Analysis - Level 3 Measurements - The significant unobservable inputs used in determining fair value are the discount rate and forecast revenue information. Significant increases (decreases) in the discount rate would have resulted in a lower (higher) fair value measurement, respectively. Significant increases (decreases) in the forecast revenue information would result in a higher (lower) fair value measurement, respectively. For all significant unobservable inputs used in the fair value measurement of the Level 3 liabilities, a change in one of the inputs would not necessarily result in a directionally similar change in the other inputs.</t>
  </si>
  <si>
    <t>Related Parties</t>
  </si>
  <si>
    <t>Related Party Transactions [Abstract]</t>
  </si>
  <si>
    <t>Note 8 — Related Parties At December 31, 2019 and 2018, the Company had no amounts receivable from or payable to related parties. Prior to June 2018, the Company subleased airplane and office space to a firm owned by the then Chairman of the Company. The Company recognized rent reimbursements of less than $0.1 million for each of the years ended December 31, 2018 and 2017. During 2018 and 2017, the Company paid less than $0.1 million each year for the use of an aircraft owned by the Chairman of the Company.</t>
  </si>
  <si>
    <t>Loan Facilities</t>
  </si>
  <si>
    <t>Debt Disclosure [Abstract]</t>
  </si>
  <si>
    <t xml:space="preserve">Note 9 — Loan Facilities In October 2017, as part of a recapitalization plan, the Company entered into a credit agreement with a syndicate of lenders, who lent a face amount of $350.0 million under a five three On April 12, 2019, the Company refinanced its 2017 Term Loan Facility with borrowings of $375.0 million from a new five As of December 31, 2019 2018 (in thousands) Term Loan Facility carrying value $ 358,003 $ 319,479 Unamortized discount 2,365 1,313 Unamortized debt issuance costs 5,257 7,333 Total Term Loan Facility 365,625 328,125 Current maturities of Term Loan Facility (18,750) (35,000) Total long-term debt $ 346,875 $ 293,125 Effective with the refinancing in April 2019, borrowings under the Term Loan Facility bear interest at either the U.S. Prime Rate plus 2.25% or LIBOR plus 3.25%, which represents a 50 basis point reduction from the applicable borrowing rates of the 2017 Term Loan Facility. Borrowings under the Term Loan Facility and 2017 Term Loan Facility had a weighted average interest rate for the years ended December 31, 2019 and 2018 of 5.7% and 5.8%, respectively (with the borrowing rate ranging from 5.0% to 6.6% and from 5.1% to 6.6%, respectively). The Term Loan Facility requires quarterly principal amortization payments of $4.7 million (or $18.8 million annually), from September 30, 2019 through March 31, 2024, with the remaining outstanding balance due at maturity on April 12, 2024. In addition, beginning for the year ended December 31, 2019, the Company may be required to make annual repayments of principal on the Term Loan Facility within ninety days of year-end of up to 50% of its annual excess cash flow as defined in the credit agreement based on a calculation of net leverage. For each of the years ended December 31, 2019 and 2018, based upon the Company’s financial results, an excess cash flow payment was not required. The Company is also required to repay certain amounts of the Term Loan Facility in connection with the non-ordinary course sale of assets, receipt of insurance proceeds, and the issuance of debt obligations, subject to certain exceptions. The Revolving Loan Facility was not refinanced and the amount, interest rate and maturity remained unchanged from the original terms. There have been no borrowings under the Revolving Loan Facility. The Term Loan Facility and Revolving Loan Facility are both guaranteed by the Company’s existing and subsequently acquired or organized wholly-owned U.S. restricted subsidiaries (excluding any registered broker-dealers) and secured with a first priority perfected security interest in certain domestic assets, 100% of the capital stock of each U.S. subsidiary and 65% of the capital stock of each non-U.S. subsidiary, subject to certain exclusions which, for the avoidance of doubt, such security interest shall not include any assets of regulated subsidiaries that are not permitted to be pledged by law, statute or regulation, including cash held by regulated subsidiaries and any other capital required to meet and maintain regulatory capital requirements. The credit facilities contain certain covenants that limit the Company’s ability above certain permitted amounts to incur additional indebtedness, make certain acquisitions, pay dividends and repurchase shares. The Term Loan Facility does not have financial covenants and the Revolving Loan Facility is subject to a springing total net leverage ratio financial covenant, subject to certain step downs, if the Company’s borrowings under the Revolving Loan Facility exceed $12.5 million. The Company is also subject to certain other non-financial covenants. At December 31, 2019 and 2018, the Company was compliant with all loan covenants. In conjunction with the refinancing of the 2017 Term Loan Facility in April 2019, the Company incurred fees of $5.7 million, of which $2.7 million was recorded as deferred financing costs and $3.0 million was expensed. In addition, as a result of the refinancing, $1.8 million of previously deferred fees, or fees in aggregate of $4.8 million, were charged to expense and recorded as interest expense in the consolidated statements of operations. The deferred financing costs incurred in connection with the refinancing, along with the remaining unamortized costs from the 2017 Term Loan Facility which, as of April 2019, were $9.0 million, are being amortized into interest expense over the remaining life of the obligation and recorded as a reduction in the carrying value of the Term Loan Facility in the consolidated statement of financial condition. For the years ended December 31, 2019 and 2018, in addition to the charge related to the refinancing in 2019, the Company incurred incremental interest expense of $1.9 million and $2.3 million, respectively, related to the amortization of these costs. As of December 31, 2019, the carrying value of the Term Loan Facility, excluding the unamortized debt issuance costs and discount that are presented as a reduction to the debt principal balance, approximated the fair value. As the borrowing is not accounted for at fair value, the fair value is not included in the Company’s fair value hierarchy in “Note 7 — Fair Value of Financial Instruments,” however, had the borrowing been included, it would have been classified in Level 2. During the year ended December 31, 2019, the Company made mandatory principal payments on the 2017 Term Loan Facility of $8.8 million and on the Term Loan Facility of $9.4 million, or $18.1 million in total. All mandatory repayments of </t>
  </si>
  <si>
    <t>Equity</t>
  </si>
  <si>
    <t>Stockholders' Equity Note [Abstract]</t>
  </si>
  <si>
    <t>Note 10 — Equity In September 2017, the Company announced plans for a leveraged recapitalization, which included the authorization to repurchase up to $285 million of the Company’s common stock. As part of the refinancing in April 2019, the amount permitted and authorized for future share repurchases was increased to $339.1 million, or by $75.0 million from the amount repurchased in advance of the refinancing. During the year ended December 31, 2019, the Company repurchased 3,275,641 shares of common stock through open market transactions at an average price of $16.93 per share, for a total cost of $55.5 million. During the year ended December 31, 2018, the Company repurchased 7,497,635 shares of common stock through a modified Dutch auction tender and open market transactions at an average price of $24.89 per share, for a total cost of $186.6 million. During the year ended December 31, 2017, the Company repurchased 3,777,548 shares of common stock through a tender offer and other open market transactions at an average price of $17.41 per share, for a total cost of $65.8 million. In addition, the Company incurred fees and expenses relating to tender offers of $0.2 million and $0.7 million during the years ended December 31, 2018 and 2017, respectively. As of December 31, 2019, the Company has repurchased under the recapitalization plan 14,550,824 shares of common stock at an average price of $21.16 per share for a total cost of $307.9 million and had $31.2 million remaining and authorized under its repurchase plan. In November 2017, the Company's then Chairman, through an entity controlled by him, and the Company's now Chairman and Chief Executive Officer, in his personal capacity and through an entity controlled by him, each purchased $10.0 million of the Company’s common stock, for an aggregate total of $20.0 million, and a total of 1,159,420 common shares were issued. In connection with the acquisition of Cogent, the Company issued 779,454 shares of common stock on the acquisition date, April 1, 2015. In addition, the Company issued 334,048 shares of common stock shortly after the revenue target for the second two year period ended March 31, 2019 was achieved. The fair value of the contingent issuance of common shares was valued on the date of the acquisition at $11.9 million and was recorded as additional paid in capital in the consolidated statements of financial condition. Upon delivery of the shares in April 2019, the par value of the shares was transferred to common stock in the consolidated statement of financial condition. In addition, $1.2 million was reflected as an adjustment to additional paid-in capital in the consolidated statement of financial condition for the tax effect of the difference in the acquisition date value of the contingently issuable shares and the fair value of the shares when issued in April 2019. See “Note 7 — Fair Value of Financial Instruments” and “Note 11 — Earnings per Share”. During 2019, 1,407,095 restricted stock units vested and were settled in shares of common stock, of which the Company is deemed to have repurchased 573,472 shares at an average price of $24.37 per share for a total cost of $14.0 million in conjunction with the payment of tax liabilities in respect of stock delivered to its employees in settlement of restricted stock units. During 2018, 1,238,733 restricted stock units vested and were settled in shares of common stock, of which the Company is deemed to have repurchased 433,507 shares at an average price of $20.00 per share for a total cost of $8.7 million in conjunction with the payment of tax liabilities in respect of stock delivered to its employees in settlement of restricted stock units. Dividends declared and paid on outstanding common share were $0.20, $0.20 and $1.40 for each of the years ended December 31, 2019, 2018 and 2017, respectively. In addition, dividend equivalent amounts are accrued and paid on outstanding restricted stock units and amounted to $1.3 million, $1.1 million and $6.3 million for the years ended December 31, 2019, 2018 and 2017, respectively, and paid amounts are included in dividends paid on the consolidated statements of cash flows. In the event a restricted stock unit holder’s employment is terminated, to the extent dividends have been paid to the holder, a portion of the dividend equivalent amount is required to be paid back (a “clawback”) to the Company and is netted against the dividend equivalent amounts herein. See “Note 13 — Deferred Compensation — Restricted Stock Units”.</t>
  </si>
  <si>
    <t>Earnings per Share</t>
  </si>
  <si>
    <t>Earnings Per Share [Abstract]</t>
  </si>
  <si>
    <t>Note 11 — Earnings per Share The computations of basic and diluted EPS are set forth below: For the Years Ended December 31, 2019 2018 2017 (in thousands, except per share amounts) Numerator for basic and diluted EPS — net income (loss) $ 10,978 $ 39,222 $ (26,651) Denominator for basic EPS — weighted average number of shares 24,025 26,813 32,075 Add — dilutive effect of: Restricted stock units and Cogent Earnout shares 247 (1) 825 (1) — (1) Denominator for diluted EPS — weighted average number of shares and dilutive securities 24,272 27,638 32,075 Earnings (loss) per share: Basic EPS $ 0.46 $ 1.46 $ (0.83) Diluted EPS $ 0.45 $ 1.42 $ (0.83) For the year ended December 31, 2018, the weighted average number of shares and dilutive potential shares included 334,048 shares of common stock that were to be issued to certain selling unitholders of Cogent in April 2019 as the revenue target related to the Earnout was achieved during the quarter ended September 30, 2018. See “Note 7 — Fair Value of Financial Instruments”. ________________________</t>
  </si>
  <si>
    <t>Retirement Plan</t>
  </si>
  <si>
    <t>Retirement Benefits [Abstract]</t>
  </si>
  <si>
    <t>Note 12 — Retirement Plan The Company sponsors qualified defined contribution plans in certain jurisdictions. Qualified plans comply with applicable local laws and regulations. The Company incurred costs of $1.0 million, $1.3 million and $1.6 million for contributions to the retirement plans for the years ended December 31, 2019, 2018 and 2017, respectively. There was $0.1 million related to contributions due to the Retirement Plans included in compensation payable on the consolidated statements of financial condition at both December 31, 2019 and 2018.</t>
  </si>
  <si>
    <t>Deferred Compensation</t>
  </si>
  <si>
    <t>Share-based Payment Arrangement [Abstract]</t>
  </si>
  <si>
    <t>Note 13 — Deferred Compensation Restricted Stock Units The Company has an equity incentive plan to motivate its employees and allow them to participate in the ownership of its stock. Under the Company’s plan, restricted stock units, which represent a right to a future payment equal to one share of common stock, may be awarded to employees, directors and certain other non-employees as selected by the Compensation Committee. Awards granted under the plan are generally amortized ratably over a three five The activity related to the restricted stock units is set forth below: Restricted Stock Units Outstanding 2019 2018 Units Grant Date Weighted Average Fair Value Units Grant Date Weighted Average Fair Value Outstanding, January 1, 6,210,282 $ 22.73 5,396,728 $ 28.02 Granted 2,294,967 22.55 2,741,343 18.94 Delivered (1,468,700) 27.58 (1,265,500) 36.63 Forfeited (255,074) 22.84 (662,289) 23.49 Outstanding, December 31, 6,781,475 $ 21.60 6,210,282 $ 22.73 For the years ended December 31, 2019, 2018 and 2017, the Company recognized compensation expense from the amortization of restricted stock units, net of forfeitures, of $45.8 million, $38.4 million and $40.2 million, respectively. The weighted-average grant date fair value for restricted stock units granted during the years ended December 31, 2019, 2018 and 2017 was $22.55, $18.94 and $20.87, respectively. As of December 31, 2019, unrecognized restricted stock units compensation expense was $58.4 million, with such unrecognized compensation expense expected to be recognized over a weighted average period of approximately 1.7 years. The Company awards restricted stock units to employees under the equity incentive plan, primarily in connection with its annual bonus awards and compensation agreements for new hires. In certain jurisdictions, the Company may settle share-based payment awards in cash in lieu of shares of common stock to obtain tax deductibility. In these circumstances, the awards are settled in the cash equivalent value of the Company’s shares of common stock based upon their value at settlement date. These cash-settled share-based awards are remeasured at fair value at each reporting period. The Company also awards performance-based restricted stock units (“PRSU”), as part of long-term incentive compensation to a limited number of key employees. The actual performance relative to target performance is measured quarterly and the probability-weighted likelihood of achievement is recorded. Deferred Cash Compensation As part of its long-term incentive award program, the Company grants deferred cash retention awards to certain eligible employees. The deferred awards, which generally vest ratably over a three five For the years ended December 31, 2019, 2018 and 2017, the Company recognized compensation expense from the amortization of deferred cash compensation, net of estimated forfeitures, of $8.9 million, $7.7 million and $13.1 million, respectively.</t>
  </si>
  <si>
    <t>Commitments and Contingencies</t>
  </si>
  <si>
    <t>Commitments and Contingencies Disclosure [Abstract]</t>
  </si>
  <si>
    <t>Note 14 — Commitments and Contingencies Diversified financial institutions in certain jurisdictions in which we operate issued six and five letters of credit on behalf of the Company to secure office space leases, which totaled $9.8 million and $3.8 million at December 31, 2019 and 2018, respectively. These letters of credit were secured by cash held on deposit. At December 31, 2019 and 2018, no amounts had been drawn under any of the letters of credit. See “Note 3 — Cash and Cash Equivalents”. The Company leases office space for its operations around the globe. See “Note 16 — Leases”. The Company is from time to time involved in legal proceedings incidental to the ordinary course of its business. The Company does not believe any such proceedings will have a material adverse effect on its results of operations.</t>
  </si>
  <si>
    <t>Income Taxes</t>
  </si>
  <si>
    <t>Income Tax Disclosure [Abstract]</t>
  </si>
  <si>
    <t>Note 15 — Income Taxes The Company is subject to U.S. federal, state and local, as well as foreign, corporate income taxes. The components of the provision for income taxes reflected on the consolidated statements of operations are set forth below: For the Years Ended December 31, 2019 2018 2017 (in thousands) Current taxes: U.S. federal $ 2,868 $ 1,868 $ 8,792 State and local 410 1,937 1,181 Foreign 4,982 9,968 1,786 Total current tax expense 8,260 13,773 11,759 Deferred taxes: U.S. federal 293 202 14,626 State and local (534) 50 795 Foreign (574) 5,183 (827) Total deferred tax (benefit) expense (815) 5,435 14,594 Total tax expense $ 7,445 $ 19,208 $ 26,353 The Company accounts for income taxes in accordance with ASC 740, which requires an asset and liability approach for financial accounting and reporting for income taxes. Deferred taxes are provided for the net tax effects of temporary differences between the carrying amounts of assets and liabilities for financial reporting purposes and the amounts for income tax purposes. These deferred taxes are measured using the enacted tax rates and laws that will be in effect when such differences are expected to reverse. Changes in tax laws and accounting pronouncements enacted in the year ended December 31, 2017 significantly affected the Company’s income tax provision in subsequent years. Effective in 2017, the Company was subject to a new accounting pronouncement which required it to record a charge or benefit in its income tax provision for the tax effect of the difference between the grant price fair value of RSUs and the fair value of such awards at the time of vesting in addition to the income tax benefit for the tax effect of dividend payments on restricted stock units. On December 22, 2017, the Tax Cuts and Jobs Act (the “TCJA”) was enacted making significant changes to U.S. corporate income tax laws by, among other things, lowering the corporate income tax rate from 35% to 21% beginning in 2018, imposing a one-time repatriation tax in the current year for the deemed repatriation of earnings of foreign subsidiaries previously tax deferred before the effective date of the legislation, and implementing a territorial-type tax system with a minimum tax for certain foreign earnings starting in 2018. Although the reduction in the corporate income tax rate was not effective until after the year ended December 31, 2017, the legislation required the Company to revalue its deferred tax assets and liabilities and charge to deferred tax expense the future impact of the lower corporate tax rate as of the effective date of the legislation. In accordance with ASC 740, this revaluation adjustment included the tax effect related to the change in corporate tax rates for foreign currency translation adjustments that had previously been accounted for as a tax adjustment in other comprehensive income in the consolidated statements of changes in stockholders’ equity. The effect of the revaluation of the Company’s deferred tax assets and liabilities resulted in a net charge of $15.4 million for the year ended December 31, 2017. Despite having significant tax deferred foreign earnings at the effective date of the legislation, the one-time repatriation tax charge for previously deferred earnings of foreign subsidiaries did not result in a charge in the tax provision for the year ended December 31, 2017, because the calculation of the deemed repatriation allows the offset of cumulative foreign earning by jurisdiction against cumulative foreign losses of other jurisdictions. The impact of the implementation of this territorial-type tax system did not have a significant impact in the income tax provisions for the tax years ended December 31, 2019 and is not expected to have a material impact in future years. As such, in order to better align its structure and operations with these new tax laws, the Company no longer intends to indefinitely reinvest its non-U.S. subsidiary earnings outside of the United States. In addition, the TCJA eliminated the performance award exception related to executive compensation, making certain compensation paid to covered employees non-deductible in current and future periods. Effective in 2019, the Company adopted ASU No. 2016-02, Leases, requiring the recognition of lease assets and liabilities for operating leases. As part of the adoption of this new accounting standard, temporary differences are recognized for tax purposes and reflected separately in the balance sheet as deferred lease assets and lease liabilities. Significant components of the Company’s net deferred tax assets and liabilities are set forth below: As of December 31, 2019 2018 (in thousands) Deferred tax assets: Compensation and benefits $ 21,706 $ 19,353 Depreciation and amortization 1,816 1,539 Cumulative translation adjustment 12,235 12,624 Operating loss carryforwards 4,644 5,256 Capital loss carryforwards 1,874 1,909 Lease asset 7,652 — Other financial accruals 3,760 5,488 Valuation allowances (2,409) (2,463) Total deferred tax assets 51,278 43,706 Deferred tax liabilities: Lease liability 6,959 — Other financial accruals 5,045 3,990 Total deferred tax liabilities 12,004 3,990 Net deferred tax asset $ 39,274 $ 39,716 Based on the Company’s historical taxable income and its expectation for taxable income in the future, management expects that its largest deferred tax asset, which relates principally to compensation expense deducted for book purposes but not yet deducted for tax purposes, will be realized as offsets to future taxable income. The Company’s deferred taxes for operating loss carryforwards relate to losses incurred in foreign jurisdictions. These jurisdictions had been profitable in prior years and the Company believes it is more likely than not they will be profitable in future years. However, management has carefully considered the need for a valuation allowance by evaluating each foreign jurisdiction separately and considering items such as historical and estimated future taxable income, cost bases, and other various factors. Based on all available information, the Company has determined that it is more likely than not that it will realize the full benefit of these operating loss carryforwards and other deferred tax assets in the majority of its foreign jurisdictions notwithstanding a nominal reserve of $0.5 million due to local tax rules. At December 31, 2019, the Company had foreign operating loss carryforwards, which in aggregate totaled $14.7 million, including the reserved amount. These operating loss carryforwards may be carried forward for six years and longer. In addition to the valuation allowances against certain foreign operating loss carryforwards, the Company has previously recorded a valuation allowance against a deferred tax asset related to a capital loss carryforward in the United Kingdom. This capital loss was realized from the sale of an investment in the United Kingdom and can be carried forward indefinitely but can only be utilized against capital gain in the same jurisdiction. Since the Company has nominal remaining investments in the United Kingdom and considers it more likely than not that the Company will not generate a capital gain in the United Kingdom, the Company had previously established a full valuation allowance against this related deferred tax asset. As of December 31, 2019, the amount of the deferred tax asset and corresponding valuation allowance for the capital loss carryforward in the United Kingdom remained unchanged from the prior year and is $1.9 million. The Company is subject to the income tax laws of the United States, its states and municipalities, and those of the foreign jurisdictions in which the Company operates. These law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December 31, 2019, the Company does not expect any material changes in its tax provision related to any current or future audits. The Company recognizes tax positions in the financial statements only when management believes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performed an analysis of its tax positions as of December 31, 2019, and determined that there was no requirement to accrue any material additional liabilities. Also, when present as part of the tax provision calculation, interest and penalties have been reported as other operating expenses in the consolidated statements of operations. A reconciliation of the statutory U.S. federal income tax rate of 21% in 2019 and 2018 and of 35% in 2017 to the Company’s effective income tax rates is set forth below: For the Years Ended December 31, 2019 2018 2017 U.S. statutory tax rate 21.0 % 21.0 % 35.0 % Increase related to state and local taxes, net of U.S. income tax benefit (0.5) 2.6 (499.9) Benefits and taxes related to foreign operations 8.8 (1.5) (2,796.3) Charge related to Global Intangible Low-Taxed Income 2.0 1.3 — RSU vesting and dividend discrete accounting charge or benefit 6.3 8.0 (486.2) Charge related to non-deductible compensation 3.3 1.8 (38.7) Rate change to deferred items related to Tax Cuts and Jobs Act — — (5,193.7) Other (0.5) (0.3) 127.9 Effective income tax rate 40.4 % 32.9 % (8,851.9) % For the year ended December 31, 2017, the rate reconciliation is not meaningful principally as result of the application of various material adjustments related to the TCJA on nominal pre-tax loss for the period.</t>
  </si>
  <si>
    <t>Leases</t>
  </si>
  <si>
    <t>Leases [Abstract]</t>
  </si>
  <si>
    <t xml:space="preserve">Note 16 — Leases The Company leases office space for its operations around the globe. On May 16, 2019, the Company entered into a new Office Lease (the “Lease”) for its new principal executive offices in New York, N.Y. Rental payments are scheduled to commence on November 1, 2020 and shall continue for a term of 15 years and 3 months. As of December 31, 2019, the Lease is not included in operating lease right-of-use assets and operating lease obligations on the consolidated statement of financial condition as the Company does not yet have the right to use the premises. All of the Company’s leases are operating leases and have remaining lease terms ranging from less than 1 year to 15.3 years. The Company incurred operating lease cost, excluding property taxes, utilities and other ancillary costs, of $15.3 million, $15.0 million and $15.0 million for the years ended December 31, 2019, 2018 and 2017, respectively, which is included in occupancy and equipment rental in the condensed consolidated statements of operations. As of December 31, 2019, the undiscounted aggregate minimum future rental payments are as follows: (in thousands) 2020 $ 15,789 2021 13,374 2022 11,795 2023 10,523 2024 9,602 Thereafter 88,757 Total lease payments 149,840 Less: minimum future rental payments for which the lease has not commenced (115,870) Total lease payments for which the Company has a right-of use-asset and corresponding liability 33,970 Less: Interest (3,220) Present value of operating lease liabilities for which the Company has a right-of-use asset and corresponding liability $ 30,750 The weighted average remaining lease term and weighted average discount rate of our operating leases are as follows: As of Weighted average remaining lease term in years, including the lease for which the right to use has not commenced 12.1 Weighted average discount rate 5.8 % As of December 31, 2018, the approximate aggregate minimum future rental payments required as presented under the historical leasing standard in ASC 840 were as follows: (in thousands) 2019 $ 15,872 2020 13,535 2021 5,153 2022 3,768 2023 3,000 Thereafter 4,629 Total lease payments $ 45,957 </t>
  </si>
  <si>
    <t>Regulatory</t>
  </si>
  <si>
    <t>Broker-Dealer, Net Capital Requirement, SEC Regulation [Abstract]</t>
  </si>
  <si>
    <t xml:space="preserve">Note 17 — Regulatory Certain subsidiaries of the Company are subject to various regulatory requirements in the United States, the United Kingdom,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December 31, 2019 and 2018, G&amp;Co’s net capital was $24.5 million and $25.9 million, respectively, which exceeded its requirement by $23.2 million and $24.3 million, respectively. G&amp;Co’s aggregate indebtedness to net capital ratio was 0.8 to 1 and 0.9 to 1 at December 31, 2019 and 2018, respectively. Certain distributions and other capital withdrawals of G&amp;Co are subject to certain notifications and restrictive provisions of the Rule. As approved by FINRA in 2018, effective as of January 1, 2019, Greenhill Cogent, LP (GC LP) merged with G&amp;Co, with G&amp;Co being the sole surviving entity. The capital requirements did not change as a result of the merger. </t>
  </si>
  <si>
    <t>Business Information</t>
  </si>
  <si>
    <t>Segment Reporting [Abstract]</t>
  </si>
  <si>
    <t>Note 18 —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 The Company principally earns its revenues from advisory fees upon the successful completion of the client’s transaction or restructuring. In 2019, there was one client that accounted for approximately 11% of total revenues (advice to Total System Services, Inc. (TSYS) on its merger with Global Payments Inc.). For the years ended December 31, 2018 and 2017, there were no clients that accounted for more than 10% of total revenues. Since the financial markets are global in nature, the Company generally manages its business based on the operating results of the enterprise taken as whole, not by geographic region. For reporting purposes, the geographic regions are the North America, Europe, and the rest of the world, which are the locations where the Company retains substantially all of its employees. The following table presents information about the Company by geographic region, after elimination of all significant inter-company accounts and transactions: As of or for the Years Ended December 31, 2019 2018 2017 (in thousands) Revenues North America $ 212,916 $ 193,707 $ 169,502 Europe 46,827 125,149 47,441 Rest of World 41,269 33,129 22,239 Total $ 301,012 $ 351,985 $ 239,182 Operating income (loss) North America $ 38,116 $ 16,472 $ 19,887 Europe (9,964) 57,736 (10,541) Rest of World 17,691 6,660 (2,446) Total $ 45,843 $ 80,868 $ 6,900 Total assets North America $ 196,603 $ 198,313 $ 426,799 Europe 129,725 152,478 48,195 Rest of World 168,047 134,909 135,823 Total $ 494,375 $ 485,700 $ 610,817 The Company's revenues are based on the country where the services were derived. For the years ended December 31, 2019, 2018 and 2017, the Company generated 67%, 52%, and 70%, respectively, of its total revenues from the United States and 12%, 29% and 15% respectively, of its total revenues from the United Kingdom. No other country had revenues which individually represented more than 10% of the Company’s total revenues during the years ended December 31, 2019, 2018 and 2017, respectively. Included in the Company’s total assets are long-lived assets, excluding deferred tax assets and intangible assets, located in the United States of $22.8 million and $26.7 million at December 31, 2019 and 2018, respectively. No other country had long-lived assets, which individually represented more than 10% of the Company’s total long-lived assets at December 31, 2019 and 2018.</t>
  </si>
  <si>
    <t>Subsequent Events</t>
  </si>
  <si>
    <t>Subsequent Events [Abstract]</t>
  </si>
  <si>
    <t>Note 19 — Subsequent Events The Company evaluates subsequent events through the date on which the financial statements are issued. On January 30, 2020, the Board of Directors of the Company declared, by unanimous written consent, a quarterly dividend of $0.05 per share. The dividend will be payable on March 18, 2020 to the common stockholders of record on March 4, 2020.</t>
  </si>
  <si>
    <t>Supplemental Financial Information Quarterly Results (unaudited)</t>
  </si>
  <si>
    <t>Quarterly Financial Information Disclosure [Abstract]</t>
  </si>
  <si>
    <t xml:space="preserve">Supplemental Financial Information Quarterly Results (unaudited) The following represents the Company’s unaudited quarterly results for the years ended December 31, 2019 and 2018. These quarterly results were prepared in accordance with U.S. generally accepted accounting principles and reflect all adjustments that are, in the opinion of management, necessary for a fair presentation of the results. For the Three Months Ended March 31, June 30, Sept. 30, Dec. 31, (in millions, except per share data) Revenues $ 51.2 $ 56.1 $ 87.0 $ 106.7 Total operating expenses 65.5 62.5 61.8 65.4 Total operating income (loss) (14.3) (6.4) 25.2 41.3 Interest expense 5.8 10.6 5.7 5.2 Income (loss) before taxes (20.1) (17.0) 19.5 36.1 Provision (benefit) for taxes (4.7) (4.3) 4.5 11.9 Net income (loss) $ (15.4) $ (12.7) $ 15.0 $ 24.2 Earnings (loss) per share: Basic $ (0.64) $ (0.53) $ 0.63 $ 1.05 Diluted $ (0.64) $ (0.53) $ 0.63 $ 1.05 For the Three Months Ended March 31, June 30, Sept. 30, Dec. 31, (in millions, except per share data) Revenues $ 87.5 $ 88.5 $ 86.8 $ 89.1 Total operating expenses 68.5 69.0 66.1 67.5 Total operating income 19.0 19.5 20.7 21.6 Interest expense 5.3 5.6 5.7 5.9 Income before taxes 13.7 13.9 15.0 15.7 Provision for taxes 7.4 3.3 3.8 4.7 Net income $ 6.3 $ 10.6 $ 11.2 $ 11.0 Earnings per share: Basic $ 0.21 $ 0.39 $ 0.45 $ 0.46 Diluted $ 0.21 $ 0.38 $ 0.43 $ 0.45 </t>
  </si>
  <si>
    <t>Summary of Significant Accounting Policies (Policies)</t>
  </si>
  <si>
    <t>Basis of Financial Information</t>
  </si>
  <si>
    <t>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t>
  </si>
  <si>
    <t>Revenue Recognition</t>
  </si>
  <si>
    <t>Revenue Recognition Subsequent to the adoption of ASC 606 The Company adopted ASU 2014-09, Revenue from Contracts with Customers, (codified in ASC 606) on January 1, 2018.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3.9 million, $5.6 million and $12.3 million as of December 31, 2019, December 31, 2018 and January 1, 2018, respectively. Deferred revenue is included in accounts payable and accrued expenses in the consolidated statements of financial condition. During the years ended December 31, 2019 and 2018, the Company recognized $4.7 million and $9.3 million of revenues, respectively, that were included in the deferred revenue (contract liabilities) balance at the beginning of each respective period. The Company’s clients reimburse certain expenses incurred by the Company in the conduct of advisory engagements. Client reimbursements totaled $6.4 million, $7.0 million and $4.7 million for the years ended December 31, 2019, 2018, and 2017, respectively. Such reimbursements were reported as revenues and operating expenses for the years ended December 31, 2019 and 2018, and as a reduction to operating expenses for the year ended December 31, 2017, as discussed below, with no impact to operating income in the periods presented. Prior to the adoption of ASC 606 Prior to January 1, 2018, it was the Company’s accounting policy to recognize revenue when (i) there was persuasive evidence of an arrangement with a client, (ii) the agreed-upon services had been completed and delivered to the client or the transaction or events noted in the engagement letter were determined to be substantially complete, (iii) fees were fixed and determinable, and (iv) collection was reasonably assured. The Company recognized revenues for mergers and acquisitions or financing advisory and restructuring engagements when the services related to the underlying transactions were completed in accordance with the terms of the engagement letter and all other requirements for revenue recognition were satisfied. The Company recognized capital advisory fees from primary capital raising transactions at the time of the client’s acceptance of capital or capital commitments to a fund in accordance with the terms of the engagement letter. Generally, fee revenue was determined based upon a fixed percentage of capital committed to the fund. For multiple closings, revenue was recognized at each interim closing based on the amount of capital committed at each closing at the fixed fee percentage. At the final closing, revenue was recognized at the fixed percentage for the amount of capital committed since the last interim closing. The Company recognized capital advisory fees from secondary market transactions at the time the sale or transfer of the capital interest was completed in accordance with the terms of the engagement letter. Generally, fee revenue was determined based upon a fixed percentage of the transaction value. While the majority of the Company’s fee revenue was earned at the conclusion of a transaction or closing of a fund, on-going retainer fees, substantially all of which relate to non-success based strategic advisory and financing advisory and restructuring assignments, were also earned and recognized as revenue over the period in which the related service was rendered.</t>
  </si>
  <si>
    <t xml:space="preserve">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t>
  </si>
  <si>
    <t>Advisory Fees Receivables</t>
  </si>
  <si>
    <t>Fees Receivable Receivables are stated net of an allowance for doubtful accounts. The estimate for the allowance for doubtful accounts is derived by the Company by utilizing past client transaction history and an assessment of the client’s creditworthiness. The Company recorded bad debt expense of $1.2 million, $0.3 million and $1.1 million for the years ended December 31, 2019, 2018 and 2017, respectively. Included in the fees receivable balances at December 31, 2019 and 2018 were $10.5 million and $20.0 million, respectively, of long term receivables related to primary capital advisory engagements, which are generally paid in installments over a period of three years. Credit risk related to fees receivable is disbursed across a large number of clients located in various geographic areas. The Company controls credit risk through credit approvals and monitoring procedures but does not require collateral to support accounts receivable.</t>
  </si>
  <si>
    <t>Goodwill Goodwill is the cost in excess of the fair value of identifiable net assets at the acquisition date. The Company tests its goodwill for impairment at least annually.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t>
  </si>
  <si>
    <t>Compensation Payable</t>
  </si>
  <si>
    <t>Compensation Payable Included in compensation payable are discretionary compensation awards comprised of annual cash bonuses and long-term incentive compensation, consisting of deferred cash retention awards, which are non-interest bearing, and generally amortized ratably over a three five</t>
  </si>
  <si>
    <t>Restricted Stock Units</t>
  </si>
  <si>
    <t>Restricted Stock Units The Company accounts for its share-based compensation payments by recording the fair value of restricted stock units (RSUs) granted to employees as compensation expense. The restricted stock units are generally amortized ratably over a three fiv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t>
  </si>
  <si>
    <t>Earnings per Share The Company calculates basic earnings per share (“EPS”) by dividing net income by the sum of (i) the weighted average number of shares outstanding for the period and (ii) the weighted average number of shares deemed issuable due to the vesting of restricted stock units for accounting purposes. See “Note 10 — Equity”.</t>
  </si>
  <si>
    <t>Provision for Taxes</t>
  </si>
  <si>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t>
  </si>
  <si>
    <t>Financial Instruments and Fair Value</t>
  </si>
  <si>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7 — Fair Value of Financial Instruments”.</t>
  </si>
  <si>
    <t>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densed consolidated balance sheets. Lease expense for minimum lease payments is recognized on a straight-line basis over the lease term. The straight-lining of rent expense results in differences in the operating lease right-of-use asset and operating lease obligations on the consolidated statement of financial position.</t>
  </si>
  <si>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0 years or the remaining lease term</t>
  </si>
  <si>
    <t>Business InformationThe Company’s activities as an investment banking firm constitute a single business segment, with substantially all revenues generated from advisory services, which includes engagements relating to mergers and acquisitions, financing advisory and restructuring, and capital advisory services.</t>
  </si>
  <si>
    <t>Recently Adopted Accounting Pronouncements; Accounting Developments</t>
  </si>
  <si>
    <t>Recently Adopted Accounting Pronouncements In February 2016, the FASB issued ASU No. 2016-02, Leases (“ASU 2016-02”), which requires the recognition of lease assets and lease liabilities for operating leases, among other changes. The Company adopted this standard on January 1, 2019 utilizing a modified retrospective approach. The Company elected to apply practical expedients provided in the standard that allowed the Company to not reassess whether expired or existing contracts are or contain leases, not reassess lease classification for expired or existing leases (e.g., pre-existing operating leases are classified as operating leases under the new standard), and not reassess initial direct costs for existing leases. The impact of adopting ASU 2016-02 was an increase of $38.1 million to the Company’s assets and liabilities for the operating lease right-of-use assets and operating lease obligations on the condensed consolidated statement of financial condition as of January 1, 2019. Upon adoption, the Company also reclassified $3.2 million of deferred rent from accounts payable and accrued expenses to operating lease obligations on the condensed consolidated statement of financial condition. Differences in the operating lease right-of-use asset and operating lease obligations are due to straight-lining rent expense and the resulting deferred rent. There was no net impact to the condensed consolidated statement of operations. In May 2014, the FASB issued ASU 2014-09 “Revenue from Contracts with Customers” codifying ASC 606, Revenue Recognition — Revenue from Contracts with Customers, which supersedes the guidance in former ASC 605, Revenue Recognition. The Company adopted this standard on January 1, 2018 utilizing the modified retrospective approach and applied the standard to contracts that were not completed at this time. Upon adoption, certain revenues that were previously recognized as services were provided changed to either point in time recognition or over the term of an engagement. This change in the Company’s revenue recognition policy created deferred revenues (also known as contract liabilities) that will be recognized at a point in time as performance obligations are met. The cumulative effect of adopting this ASU on January 1, 2018 was a net decrease to retained earnings of $7.6 million. The Company also changed the presentation of certain reimbursed costs from a net presentation prior to adoption to a gross presentation following adoption. Accounting Developments In June 2016, the FASB issued ASU No. 2016-13, Financial Instruments - Credit Losses (Topic 326) - Measurement of Credit Losses on Financial Instruments (“ASU 2016-13”). This ASU changes how companies measure credit losses on most financial instruments, including accounts receivable. Companies will be required to estimate lifetime expected credit losses, which is generally expected to result in earlier recognition of credit losses. The Company adopted this standard effective on January 1, 2020 under a modified retrospective approach. The Company estimates that as of January 1, 2020, the impact of adoption will decrease the Company’s assets and retained earnings by approximately $0.2 million.</t>
  </si>
  <si>
    <t>Cash and Cash Equivalents (Tables)</t>
  </si>
  <si>
    <t>Schedule of Carrying Values of Cash and Cash Equivalents</t>
  </si>
  <si>
    <t xml:space="preserve">The carrying values of the Company’s cash and cash equivalents are as follows: As of December 31, 2019 2018 (in thousands) Cash $ 59,455 $ 80,400 Cash equivalents 44,751 72,193 Restricted cash - letters of credit 9,769 3,781 Total cash and cash equivalents $ 113,975 $ 156,374 </t>
  </si>
  <si>
    <t>Property and Equipment (Tables)</t>
  </si>
  <si>
    <t>Components of Property and Equipment</t>
  </si>
  <si>
    <t xml:space="preserve">Property and equipment consist of the following: As of December 31, 2019 2018 (in thousands) Equipment $ 22,452 $ 21,451 Furniture and fixtures 7,758 7,684 Leasehold improvements 23,806 23,082 54,016 52,217 Less accumulated depreciation and amortization (47,735) (45,032) Total property and equipment, net $ 6,281 $ 7,185 </t>
  </si>
  <si>
    <t>Goodwill (Tables)</t>
  </si>
  <si>
    <t>Changes in Carrying Value of Goodwill</t>
  </si>
  <si>
    <t xml:space="preserve">Goodwill consists of the following: As of December 31, 2019 2018 (in thousands) Balance, January 1 $ 205,922 $ 217,737 Foreign currency translation adjustments 70 (11,815) Balance, December 31 $ 205,992 $ 205,922 </t>
  </si>
  <si>
    <t>Other Assets (Tables)</t>
  </si>
  <si>
    <t>Schedule of Other Assets</t>
  </si>
  <si>
    <t xml:space="preserve">Other assets consist of the following: As of December 31, 2019 2018 (in thousands) Prepaid expenses and other assets $ 6,098 $ 5,993 Rent deposits 1,856 1,764 Other tangible assets 264 368 Total other assets $ 8,218 $ 8,125 </t>
  </si>
  <si>
    <t>Fair Value of Financial Instruments (Tables)</t>
  </si>
  <si>
    <t>Liabilities Measured at Fair Value on a Recurring Basis</t>
  </si>
  <si>
    <t xml:space="preserve">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December 31, 2019 Quoted Prices in Active Markets for Identical Assets (Level 1) Significant Other Observable Inputs (Level 2) Significant Unobservable Inputs (Level 3) Balance as of December 31, 2019 (in thousands) Assets Cash equivalents $ 44,751 $ — $ — $ 44,751 Total $ 44,751 $ — $ — $ 44,751 Assets Measured at Fair Value on a Recurring Basis as of December 31, 2018 Quoted Prices in Active Markets for Identical Assets (Level 1) Significant Other Observable Inputs (Level 2) Significant Unobservable Inputs (Level 3) Balance as of December 31, 2018 (in thousands) Assets Cash equivalents $ 72,193 $ — $ — $ 72,193 Total $ 72,193 $ — $ — $ 72,193 Liabilities Measured at Fair Value on a Recurring Basis In connection with the acquisition in April 2015 of Cogent Partners, LP and its affiliates (“Cogent,” now known as the secondary capital advisory business), the Company agreed to pay to the sellers in the future $18.9 million in cash and 334,048 shares of Greenhill common stock if certain agreed revenue targets are achieved (the “Earnout”). The cash payment and the issuance of common shares related to the Earnout were to be made if secondary capital advisory revenues of $80.0 million or more were earned during either the two two two two The following tables set forth the measurement at fair value on a recurring basis of the contingent cash consideration due to the selling unitholders of Cogent related to the Earnout prior to its settlement in April 2019. The liability arose as a result of the acquisition of Cogent and was categorized as a Level 3 liability. Through March 31, 2019, the liability was remeasured each quarter based on the probability of achieving the target revenue threshold and weighted average discount rate as discussed below. In the third quarter of 2018, the liability was transferred to Level 2 as the only remaining fair value input was the present value discount. Liabilities Measured at Fair Value on a Recurring Basis as of December 31, 2018 Quoted Prices in Active Markets for Identical Assets (Level 1) Significant Other Observable Inputs (Level 2) Significant Unobservable Inputs (Level 3) Balance as of December 31, 2018 (in thousands) Liabilities Contingent obligation due selling unitholders of Cogent $ — $ 18,293 $ — $ 18,293 Total $ — $ 18,293 $ — $ 18,293 </t>
  </si>
  <si>
    <t>Changes in Level 3 Measured at Fair Value</t>
  </si>
  <si>
    <t xml:space="preserve">Changes in Level 3 liabilities measured at fair value on a recurring basis for the year ended December 31, 2018 Opening Balance as of January 1, 2018 Total realized and unrealized gains (losses) included in Net Income Unrealized gains (losses) included in Other Comprehensive Income Purchases Issues Sales Transfers Out Closing Balance as of December 31, 2018 Unrealized gains (losses) for Level 3 liabilities outstanding at December 31, 2018 (in thousands) Liabilities Contingent obligation due selling unitholders of Cogent $ 13,763 $ (4,021) $ — $ — $ — $ — $ (17,784) $ — $ — Total $ 13,763 $ (4,021) $ — $ — $ — $ — $ (17,784) $ — $ — Changes in Level 3 liabilities measured at fair value on a recurring basis for the year ended December 31, 2017 Opening Balance as of January 1, 2017 Total realized and unrealized gains (losses) included in Net Income Unrealized gains (losses) included in Other Comprehensive Income Purchases Issues Sales Transfers Out Closing Balance as of December 31, 2017 Unrealized gains (losses) for Level 3 liabilities outstanding at December 31, 2017 (in thousands) Liabilities Contingent obligation due selling unitholders of Cogent $ 15,095 $ 1,332 $ — $ — $ — $ — $ — $ 13,763 $ 1,332 Total $ 15,095 $ 1,332 $ — $ — $ — $ — $ — $ 13,763 $ 1,332 </t>
  </si>
  <si>
    <t>Loan Facilities (Tables)</t>
  </si>
  <si>
    <t>Schedule of Long-term Debt</t>
  </si>
  <si>
    <t xml:space="preserve">As of December 31, 2019 2018 (in thousands) Term Loan Facility carrying value $ 358,003 $ 319,479 Unamortized discount 2,365 1,313 Unamortized debt issuance costs 5,257 7,333 Total Term Loan Facility 365,625 328,125 Current maturities of Term Loan Facility (18,750) (35,000) Total long-term debt $ 346,875 $ 293,125 </t>
  </si>
  <si>
    <t>Earnings per Share (Tables)</t>
  </si>
  <si>
    <t>Computations of Basic and Diluted Earnings Per Share</t>
  </si>
  <si>
    <t xml:space="preserve">The computations of basic and diluted EPS are set forth below: For the Years Ended December 31, 2019 2018 2017 (in thousands, except per share amounts) Numerator for basic and diluted EPS — net income (loss) $ 10,978 $ 39,222 $ (26,651) Denominator for basic EPS — weighted average number of shares 24,025 26,813 32,075 Add — dilutive effect of: Restricted stock units and Cogent Earnout shares 247 (1) 825 (1) — (1) Denominator for diluted EPS — weighted average number of shares and dilutive securities 24,272 27,638 32,075 Earnings (loss) per share: Basic EPS $ 0.46 $ 1.46 $ (0.83) Diluted EPS $ 0.45 $ 1.42 $ (0.83) </t>
  </si>
  <si>
    <t>Deferred Compensation (Tables)</t>
  </si>
  <si>
    <t>Restricted Stock Units Activity</t>
  </si>
  <si>
    <t xml:space="preserve">The activity related to the restricted stock units is set forth below: Restricted Stock Units Outstanding 2019 2018 Units Grant Date Weighted Average Fair Value Units Grant Date Weighted Average Fair Value Outstanding, January 1, 6,210,282 $ 22.73 5,396,728 $ 28.02 Granted 2,294,967 22.55 2,741,343 18.94 Delivered (1,468,700) 27.58 (1,265,500) 36.63 Forfeited (255,074) 22.84 (662,289) 23.49 Outstanding, December 31, 6,781,475 $ 21.60 6,210,282 $ 22.73 </t>
  </si>
  <si>
    <t>Income Taxes (Tables)</t>
  </si>
  <si>
    <t>Components of Provision for Income Taxes</t>
  </si>
  <si>
    <t xml:space="preserve">The components of the provision for income taxes reflected on the consolidated statements of operations are set forth below: For the Years Ended December 31, 2019 2018 2017 (in thousands) Current taxes: U.S. federal $ 2,868 $ 1,868 $ 8,792 State and local 410 1,937 1,181 Foreign 4,982 9,968 1,786 Total current tax expense 8,260 13,773 11,759 Deferred taxes: U.S. federal 293 202 14,626 State and local (534) 50 795 Foreign (574) 5,183 (827) Total deferred tax (benefit) expense (815) 5,435 14,594 Total tax expense $ 7,445 $ 19,208 $ 26,353 </t>
  </si>
  <si>
    <t>Significant Components of Net Deferred Tax Assets and Liabilities</t>
  </si>
  <si>
    <t xml:space="preserve">Significant components of the Company’s net deferred tax assets and liabilities are set forth below: As of December 31, 2019 2018 (in thousands) Deferred tax assets: Compensation and benefits $ 21,706 $ 19,353 Depreciation and amortization 1,816 1,539 Cumulative translation adjustment 12,235 12,624 Operating loss carryforwards 4,644 5,256 Capital loss carryforwards 1,874 1,909 Lease asset 7,652 — Other financial accruals 3,760 5,488 Valuation allowances (2,409) (2,463) Total deferred tax assets 51,278 43,706 Deferred tax liabilities: Lease liability 6,959 — Other financial accruals 5,045 3,990 Total deferred tax liabilities 12,004 3,990 Net deferred tax asset $ 39,274 $ 39,716 </t>
  </si>
  <si>
    <t>Reconciliation of Statutory U.S. Federal Income Tax Rate to Company's Effective Income Tax Rate</t>
  </si>
  <si>
    <t>A reconciliation of the statutory U.S. federal income tax rate of 21% in 2019 and 2018 and of 35% in 2017 to the Company’s effective income tax rates is set forth below: For the Years Ended December 31, 2019 2018 2017 U.S. statutory tax rate 21.0 % 21.0 % 35.0 % Increase related to state and local taxes, net of U.S. income tax benefit (0.5) 2.6 (499.9) Benefits and taxes related to foreign operations 8.8 (1.5) (2,796.3) Charge related to Global Intangible Low-Taxed Income 2.0 1.3 — RSU vesting and dividend discrete accounting charge or benefit 6.3 8.0 (486.2) Charge related to non-deductible compensation 3.3 1.8 (38.7) Rate change to deferred items related to Tax Cuts and Jobs Act — — (5,193.7) Other (0.5) (0.3) 127.9 Effective income tax rate 40.4 % 32.9 % (8,851.9) %</t>
  </si>
  <si>
    <t>Leases (Tables)</t>
  </si>
  <si>
    <t>Schedule of undiscounted aggregate minimum future rental payments</t>
  </si>
  <si>
    <t xml:space="preserve">As of December 31, 2019, the undiscounted aggregate minimum future rental payments are as follows: (in thousands) 2020 $ 15,789 2021 13,374 2022 11,795 2023 10,523 2024 9,602 Thereafter 88,757 Total lease payments 149,840 Less: minimum future rental payments for which the lease has not commenced (115,870) Total lease payments for which the Company has a right-of use-asset and corresponding liability 33,970 Less: Interest (3,220) Present value of operating lease liabilities for which the Company has a right-of-use asset and corresponding liability $ 30,750 </t>
  </si>
  <si>
    <t>Schedule of weighted average remaining lease term and weighted average discount rate for operating leases</t>
  </si>
  <si>
    <t>The weighted average remaining lease term and weighted average discount rate of our operating leases are as follows: As of Weighted average remaining lease term in years, including the lease for which the right to use has not commenced 12.1 Weighted average discount rate 5.8 %</t>
  </si>
  <si>
    <t>Schedule of Future Minimum Rental Payments for Operating Leases</t>
  </si>
  <si>
    <t xml:space="preserve">As of December 31, 2018, the approximate aggregate minimum future rental payments required as presented under the historical leasing standard in ASC 840 were as follows: (in thousands) 2019 $ 15,872 2020 13,535 2021 5,153 2022 3,768 2023 3,000 Thereafter 4,629 Total lease payments $ 45,957 </t>
  </si>
  <si>
    <t>Business Information (Tables)</t>
  </si>
  <si>
    <t>Information by Geographic Region, After Elimination of All Significant Inter-company Accounts and Transactions</t>
  </si>
  <si>
    <t xml:space="preserve">The following table presents information about the Company by geographic region, after elimination of all significant inter-company accounts and transactions: As of or for the Years Ended December 31, 2019 2018 2017 (in thousands) Revenues North America $ 212,916 $ 193,707 $ 169,502 Europe 46,827 125,149 47,441 Rest of World 41,269 33,129 22,239 Total $ 301,012 $ 351,985 $ 239,182 Operating income (loss) North America $ 38,116 $ 16,472 $ 19,887 Europe (9,964) 57,736 (10,541) Rest of World 17,691 6,660 (2,446) Total $ 45,843 $ 80,868 $ 6,900 Total assets North America $ 196,603 $ 198,313 $ 426,799 Europe 129,725 152,478 48,195 Rest of World 168,047 134,909 135,823 Total $ 494,375 $ 485,700 $ 610,817 </t>
  </si>
  <si>
    <t>Supplemental Financial Information Quarterly Results (unaudited) (Tables)</t>
  </si>
  <si>
    <t>Unaudited Quarterly Results</t>
  </si>
  <si>
    <t xml:space="preserve">The following represents the Company’s unaudited quarterly results for the years ended December 31, 2019 and 2018. These quarterly results were prepared in accordance with U.S. generally accepted accounting principles and reflect all adjustments that are, in the opinion of management, necessary for a fair presentation of the results. For the Three Months Ended March 31, June 30, Sept. 30, Dec. 31, (in millions, except per share data) Revenues $ 51.2 $ 56.1 $ 87.0 $ 106.7 Total operating expenses 65.5 62.5 61.8 65.4 Total operating income (loss) (14.3) (6.4) 25.2 41.3 Interest expense 5.8 10.6 5.7 5.2 Income (loss) before taxes (20.1) (17.0) 19.5 36.1 Provision (benefit) for taxes (4.7) (4.3) 4.5 11.9 Net income (loss) $ (15.4) $ (12.7) $ 15.0 $ 24.2 Earnings (loss) per share: Basic $ (0.64) $ (0.53) $ 0.63 $ 1.05 Diluted $ (0.64) $ (0.53) $ 0.63 $ 1.05 For the Three Months Ended March 31, June 30, Sept. 30, Dec. 31, (in millions, except per share data) Revenues $ 87.5 $ 88.5 $ 86.8 $ 89.1 Total operating expenses 68.5 69.0 66.1 67.5 Total operating income 19.0 19.5 20.7 21.6 Interest expense 5.3 5.6 5.7 5.9 Income before taxes 13.7 13.9 15.0 15.7 Provision for taxes 7.4 3.3 3.8 4.7 Net income $ 6.3 $ 10.6 $ 11.2 $ 11.0 Earnings per share: Basic $ 0.21 $ 0.39 $ 0.45 $ 0.46 Diluted $ 0.21 $ 0.38 $ 0.43 $ 0.45 </t>
  </si>
  <si>
    <t>Organization (Details)</t>
  </si>
  <si>
    <t>Dec. 31, 2019state</t>
  </si>
  <si>
    <t>Number of states in which entity is licensed to operate (states)</t>
  </si>
  <si>
    <t>Summary of Significant Accounting Policies (Details) $ in Thousands</t>
  </si>
  <si>
    <t>Dec. 31, 2019USD ($)Segment</t>
  </si>
  <si>
    <t>Dec. 31, 2018USD ($)</t>
  </si>
  <si>
    <t>Dec. 31, 2017USD ($)</t>
  </si>
  <si>
    <t>Jan. 01, 2020USD ($)</t>
  </si>
  <si>
    <t>Jan. 01, 2019USD ($)</t>
  </si>
  <si>
    <t>Jan. 01, 2018USD ($)</t>
  </si>
  <si>
    <t>Significant Accounting Policies [Line Items]</t>
  </si>
  <si>
    <t>Contract with customer, liability</t>
  </si>
  <si>
    <t>Long term receivables related to primary capital advisory engagements</t>
  </si>
  <si>
    <t>Installments period</t>
  </si>
  <si>
    <t>3 years</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Number of business segments (segment) | Segment</t>
  </si>
  <si>
    <t>Accounting Standards Update 2016-02</t>
  </si>
  <si>
    <t>Deferred rent</t>
  </si>
  <si>
    <t>Equipment</t>
  </si>
  <si>
    <t>Estimated useful lives of fixed assets (or lesser for Leaseholds)</t>
  </si>
  <si>
    <t>5 years</t>
  </si>
  <si>
    <t>Furniture and fixtures</t>
  </si>
  <si>
    <t>7 years</t>
  </si>
  <si>
    <t>Leasehold improvements</t>
  </si>
  <si>
    <t>10 years</t>
  </si>
  <si>
    <t>Minimum</t>
  </si>
  <si>
    <t>Amortization period of deferred cash retention awards</t>
  </si>
  <si>
    <t>Minimum | Restricted Stock</t>
  </si>
  <si>
    <t>Amortization period of restricted stock units</t>
  </si>
  <si>
    <t>Maximum</t>
  </si>
  <si>
    <t>Maximum | Restricted Stock</t>
  </si>
  <si>
    <t>Reimbursement Revenue [Member]</t>
  </si>
  <si>
    <t>Revenue from contract with customer, excluding assessed tax</t>
  </si>
  <si>
    <t>Advisory Fees [Member]</t>
  </si>
  <si>
    <t>Advisory Services</t>
  </si>
  <si>
    <t>Contract with customer, liability, revenue recognized</t>
  </si>
  <si>
    <t>Forecast | Accounting Standards Update 2016-13</t>
  </si>
  <si>
    <t>Cash and Cash Equivalents (Details) - USD ($) $ in Thousands</t>
  </si>
  <si>
    <t>Dec. 31, 2016</t>
  </si>
  <si>
    <t>Restricted Cash and Cash Equivalents Items [Line Items]</t>
  </si>
  <si>
    <t>Cash</t>
  </si>
  <si>
    <t>Cash equivalents</t>
  </si>
  <si>
    <t>Total cash and cash equivalents</t>
  </si>
  <si>
    <t>Letter of Credit</t>
  </si>
  <si>
    <t>Cash and Cash Equivalents - Narrative (Details) - USD ($) $ in Millions</t>
  </si>
  <si>
    <t>Jun. 30, 2024</t>
  </si>
  <si>
    <t>Letters of credit outstanding, amount</t>
  </si>
  <si>
    <t>Cash and Cash Equivalents [Line Items]</t>
  </si>
  <si>
    <t>Forecast</t>
  </si>
  <si>
    <t>Property and Equipment - Components of Property and Equipment (Details) - USD ($) $ in Thousands</t>
  </si>
  <si>
    <t>Property, plant and equipment, gross</t>
  </si>
  <si>
    <t>Less accumulated depreciation and amortization</t>
  </si>
  <si>
    <t>Total property and equipment, net</t>
  </si>
  <si>
    <t>Goodwill - Changes in Carrying Value (Details) - USD ($) $ in Thousands</t>
  </si>
  <si>
    <t>Balance, January 1</t>
  </si>
  <si>
    <t>Foreign currency translation adjustments</t>
  </si>
  <si>
    <t>Balance, December 31</t>
  </si>
  <si>
    <t>Goodwill - Additional Information (Details) - USD ($)</t>
  </si>
  <si>
    <t>Impairment loss</t>
  </si>
  <si>
    <t>Other Assets - Components of Other Assets (Details) - USD ($) $ in Thousands</t>
  </si>
  <si>
    <t>Prepaid expenses and other assets</t>
  </si>
  <si>
    <t>Rent deposits</t>
  </si>
  <si>
    <t>Other tangible assets</t>
  </si>
  <si>
    <t>Total other assets</t>
  </si>
  <si>
    <t>Fair Value of Financial Instruments - Fair Value on a Recurring Basis (Details) - USD ($) $ in Thousands</t>
  </si>
  <si>
    <t>Liabilities</t>
  </si>
  <si>
    <t>Fair Value, Measurements, Recurring</t>
  </si>
  <si>
    <t>Cash and cash equivalents</t>
  </si>
  <si>
    <t>Assets, Fair Value Disclosure, Recurring (Deprecated 2018-01-31)</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Fair Value of Financial Instruments - Changes in Level 3 Liabilities (Details) - USD ($)</t>
  </si>
  <si>
    <t>Fair Value, Liabilities Measured on Recurring Basis, Unobservable Input Reconciliation, Calculation [Roll Forward]</t>
  </si>
  <si>
    <t>Opening Balance</t>
  </si>
  <si>
    <t>Total realized and unrealized gains (losses) included in Net Income</t>
  </si>
  <si>
    <t>Unrealized gains (losses) included in Other Comprehensive Income</t>
  </si>
  <si>
    <t>Purchases</t>
  </si>
  <si>
    <t>Issues</t>
  </si>
  <si>
    <t>Sales</t>
  </si>
  <si>
    <t>Transfers Out</t>
  </si>
  <si>
    <t>Closing Balance</t>
  </si>
  <si>
    <t>Unrealized gains (losses) for Level 3 liabilities outstanding at end of the period</t>
  </si>
  <si>
    <t>Contingent Consideration Liability</t>
  </si>
  <si>
    <t>Fair Value of Financial Instruments - Narrative (Details) - USD ($) $ in Thousands</t>
  </si>
  <si>
    <t>Apr. 01, 2015</t>
  </si>
  <si>
    <t>Fair Value, Assets and Liabilities Measured on Recurring and Nonrecurring Basis [Line Items]</t>
  </si>
  <si>
    <t>Revenue target</t>
  </si>
  <si>
    <t>Distribution period ending on the second anniversary of the closing (years)</t>
  </si>
  <si>
    <t>2 years</t>
  </si>
  <si>
    <t>Distribution period ending on the fourth anniversary of the closing (years)</t>
  </si>
  <si>
    <t>Distribution period ending On March 31 2017 (years)</t>
  </si>
  <si>
    <t>Distribution period ending On March 31 2019 (years)</t>
  </si>
  <si>
    <t>Increase (decrease) in fair value of contingent obligation</t>
  </si>
  <si>
    <t>Cogent Partners, LP</t>
  </si>
  <si>
    <t>Contingent consideration, cash</t>
  </si>
  <si>
    <t>Possible contingent consideration (shares)</t>
  </si>
  <si>
    <t>Related Parties (Details) - USD ($)</t>
  </si>
  <si>
    <t>Related Party Transaction [Line Items]</t>
  </si>
  <si>
    <t>Due to affiliates</t>
  </si>
  <si>
    <t>Board of Directors Chairman</t>
  </si>
  <si>
    <t>Rent reimbursements related to sublease</t>
  </si>
  <si>
    <t>Sublease</t>
  </si>
  <si>
    <t>Payment for use of aircraft owned by executive</t>
  </si>
  <si>
    <t>Loan Facilities - Additional Information (Detail) - USD ($)</t>
  </si>
  <si>
    <t>Apr. 30, 2019</t>
  </si>
  <si>
    <t>Apr. 12, 2019</t>
  </si>
  <si>
    <t>Oct. 12, 2017</t>
  </si>
  <si>
    <t>Oct. 31, 2017</t>
  </si>
  <si>
    <t>Apr. 13, 2019</t>
  </si>
  <si>
    <t>Line of Credit Facility [Line Items]</t>
  </si>
  <si>
    <t>Repayments of lines of credit</t>
  </si>
  <si>
    <t>Debt, discount</t>
  </si>
  <si>
    <t>Deferred financing costs</t>
  </si>
  <si>
    <t>Weighted average interest rate</t>
  </si>
  <si>
    <t>4.20%</t>
  </si>
  <si>
    <t>Long-term Debt, Gross</t>
  </si>
  <si>
    <t>Unamortized debt issuance costs</t>
  </si>
  <si>
    <t>Unamortized discount</t>
  </si>
  <si>
    <t>Repayments of bank term loans</t>
  </si>
  <si>
    <t>Revolving credit facility</t>
  </si>
  <si>
    <t>Amount repaid</t>
  </si>
  <si>
    <t>Interest rate</t>
  </si>
  <si>
    <t>3.50%</t>
  </si>
  <si>
    <t>Weighted average daily borrowings outstanding under the loan facility</t>
  </si>
  <si>
    <t>Revolving credit facility | U.S. Prime Rate</t>
  </si>
  <si>
    <t>Spread on interest rate</t>
  </si>
  <si>
    <t>4.25%</t>
  </si>
  <si>
    <t>Secured debt | Term loan</t>
  </si>
  <si>
    <t>Annual principal payments</t>
  </si>
  <si>
    <t>Recapitalization credit agreement | Secured debt</t>
  </si>
  <si>
    <t>Incremental expense related to the amortization of debt issuance costs</t>
  </si>
  <si>
    <t>Recapitalization credit agreement | Secured debt | United States</t>
  </si>
  <si>
    <t>Collateral percentage, capital stock of subsidiary</t>
  </si>
  <si>
    <t>100.00%</t>
  </si>
  <si>
    <t>Recapitalization credit agreement | Secured debt | Non-US</t>
  </si>
  <si>
    <t>65.00%</t>
  </si>
  <si>
    <t>Recapitalization credit agreement | Secured debt | Term loan</t>
  </si>
  <si>
    <t>Principal payments</t>
  </si>
  <si>
    <t>Period of time required before year end to make annual prepayments of principal</t>
  </si>
  <si>
    <t>90 days</t>
  </si>
  <si>
    <t>Annual prepayment of principal, percentage amount of annual excess cash flow</t>
  </si>
  <si>
    <t>50.00%</t>
  </si>
  <si>
    <t>Percentage of redemption price</t>
  </si>
  <si>
    <t>101.00%</t>
  </si>
  <si>
    <t>Recapitalization credit agreement | Secured debt | Revolving credit facility</t>
  </si>
  <si>
    <t>Covenant, leverage ratio, excess borrowings, minimum</t>
  </si>
  <si>
    <t>Term Loan Facility | Secured debt | Term loan</t>
  </si>
  <si>
    <t>Face amount of debt</t>
  </si>
  <si>
    <t>Debt term</t>
  </si>
  <si>
    <t>Long-term debt, weighted average interest rate, over time</t>
  </si>
  <si>
    <t>5.80%</t>
  </si>
  <si>
    <t>Term Loan Facility | Secured debt | Term loan | Minimum</t>
  </si>
  <si>
    <t>5.10%</t>
  </si>
  <si>
    <t>5.00%</t>
  </si>
  <si>
    <t>Term Loan Facility | Secured debt | Term loan | Maximum</t>
  </si>
  <si>
    <t>6.60%</t>
  </si>
  <si>
    <t>Revolving Loan Facility | Secured debt | Revolving credit facility</t>
  </si>
  <si>
    <t>New TLB | Secured debt</t>
  </si>
  <si>
    <t>New TLB | Secured debt | Base rate</t>
  </si>
  <si>
    <t>2.25%</t>
  </si>
  <si>
    <t>New TLB | Secured debt | Term loan</t>
  </si>
  <si>
    <t>5.70%</t>
  </si>
  <si>
    <t>Debt Instrument, Incurred Fees</t>
  </si>
  <si>
    <t>Write off of Deferred Debt Issuance Cost</t>
  </si>
  <si>
    <t>Debt instrument, periodic payment, principal</t>
  </si>
  <si>
    <t>Debt instrument, annual principal payment</t>
  </si>
  <si>
    <t>New TLB | Secured debt | Term loan | LIBOR</t>
  </si>
  <si>
    <t>3.25%</t>
  </si>
  <si>
    <t>Loan Facilities - Schedule of Debt (Details) - USD ($) $ in Thousands</t>
  </si>
  <si>
    <t>Total Term Loan Facility</t>
  </si>
  <si>
    <t>Current maturities of Term Loan Facility</t>
  </si>
  <si>
    <t>Total long-term debt</t>
  </si>
  <si>
    <t>Equity (Details) - USD ($)</t>
  </si>
  <si>
    <t>Nov. 30, 2017</t>
  </si>
  <si>
    <t>Sep. 30, 2017</t>
  </si>
  <si>
    <t>Equity, Class of Treasury Stock [Line Items]</t>
  </si>
  <si>
    <t>Cost of repurchased common stock</t>
  </si>
  <si>
    <t>Dividends declared per common share (usd per share)</t>
  </si>
  <si>
    <t>Dividend equivalents paid on outstanding restricted stock units</t>
  </si>
  <si>
    <t>Repurchased common stock (shares)</t>
  </si>
  <si>
    <t>Average repurchase price of common stock (usd per share)</t>
  </si>
  <si>
    <t>Restricted stock units vested and issued as common stock (shares)</t>
  </si>
  <si>
    <t>Repurchased shares for award (shares)</t>
  </si>
  <si>
    <t>Average repurchase price of shares for award (usd per share)</t>
  </si>
  <si>
    <t>Treasury stock, value, acquired, cost method</t>
  </si>
  <si>
    <t>Common stock issued on acquisition date (in shares)</t>
  </si>
  <si>
    <t>Fair value of contingent common shares</t>
  </si>
  <si>
    <t>Chairman</t>
  </si>
  <si>
    <t>Company stock sold per transaction</t>
  </si>
  <si>
    <t>Company stock sold, total</t>
  </si>
  <si>
    <t>Total common shares issued (in shares)</t>
  </si>
  <si>
    <t>Share repurchase program, September 2017 | Common stock</t>
  </si>
  <si>
    <t>Authorized repurchase amount (up to)</t>
  </si>
  <si>
    <t>Fees and expenses related to tender offer</t>
  </si>
  <si>
    <t>Remaining authorization under share repurchase plan</t>
  </si>
  <si>
    <t>Stock Repurchase Program Authorized in April 2019 | Common stock</t>
  </si>
  <si>
    <t>Increase (decrease) In authorized amount</t>
  </si>
  <si>
    <t>Earnings per Share - Reconciliation (Details) - USD ($) $ / shares in Units, $ in Thousands</t>
  </si>
  <si>
    <t>3 Months Ended</t>
  </si>
  <si>
    <t>Sep. 30, 2019</t>
  </si>
  <si>
    <t>Mar. 31, 2019</t>
  </si>
  <si>
    <t>Sep. 30, 2018</t>
  </si>
  <si>
    <t>Jun. 30, 2018</t>
  </si>
  <si>
    <t>Mar. 31, 2018</t>
  </si>
  <si>
    <t>Numerator for basic and diluted EPS — net income (loss)</t>
  </si>
  <si>
    <t>Denominator for basic EPS — weighted average number of shares (shares)</t>
  </si>
  <si>
    <t>Add — dilutive effect of:</t>
  </si>
  <si>
    <t>Restricted stock units and Cogent Earnout shares</t>
  </si>
  <si>
    <t>Denominator for diluted EPS — weighted average number of shares and dilutive potential shares (shares)</t>
  </si>
  <si>
    <t>Earnings per Share - Additional Information (Details) - shares</t>
  </si>
  <si>
    <t>Earnings Per Share Disclosure [Line Items]</t>
  </si>
  <si>
    <t>Antidilutive securities (shares)</t>
  </si>
  <si>
    <t>Incremental common shares attributable to dilutive effect of contingently issuable shares (shares)</t>
  </si>
  <si>
    <t>Retirement Plan (Details) - USD ($) $ in Millions</t>
  </si>
  <si>
    <t>Incurred costs for contributions to retirement plan</t>
  </si>
  <si>
    <t>Contributions due to Retirement Plan included in compensation payable</t>
  </si>
  <si>
    <t>Deferred Compensation - Additional Information (Detail) - USD ($) $ / shares in Units, $ in Millions</t>
  </si>
  <si>
    <t>Share Based Payments Disclosure [Line Items]</t>
  </si>
  <si>
    <t>Description of vesting term for awards granted</t>
  </si>
  <si>
    <t>Awards granted under the plan are generally amortized ratably over a three to five-year service period following the date of the grant.</t>
  </si>
  <si>
    <t>Deferred compensation payable</t>
  </si>
  <si>
    <t>Unrecognized deferred cash compensation (prior to the consideration of forfeitures)</t>
  </si>
  <si>
    <t>Deferred compensation arrangement with individual, maximum contractual term</t>
  </si>
  <si>
    <t>8 months 12 days</t>
  </si>
  <si>
    <t>Compensation expense from deferred compensation</t>
  </si>
  <si>
    <t>Service period for deferred compensation payable</t>
  </si>
  <si>
    <t>Compensation expense from the vesting of restricted stock units</t>
  </si>
  <si>
    <t>Weighted average grant date fair value for restricted stock units granted (usd per share)</t>
  </si>
  <si>
    <t>Unrecognized restricted stock units compensation expense</t>
  </si>
  <si>
    <t>Unrecognized restricted stock units compensation expense, weighted average recognition period</t>
  </si>
  <si>
    <t>1 year 8 months 12 days</t>
  </si>
  <si>
    <t>Restricted stock units | Minimum</t>
  </si>
  <si>
    <t>Stock units granted, ratable vesting period</t>
  </si>
  <si>
    <t>Restricted stock units | Maximum</t>
  </si>
  <si>
    <t>Deferred Compensation - Activity (Detail) - Restricted stock units - $ / shares</t>
  </si>
  <si>
    <t>Units</t>
  </si>
  <si>
    <t>Outstanding, beginning of period (shares)</t>
  </si>
  <si>
    <t>Granted (shares)</t>
  </si>
  <si>
    <t>Delivered (shares)</t>
  </si>
  <si>
    <t>Forfeited (shares)</t>
  </si>
  <si>
    <t>Outstanding, end of period (shares)</t>
  </si>
  <si>
    <t>Grant Date Weighted Average Fair Value</t>
  </si>
  <si>
    <t>Outstanding, beginning of period (usd per share)</t>
  </si>
  <si>
    <t>Granted (usd per share)</t>
  </si>
  <si>
    <t>Delivered (usd per share)</t>
  </si>
  <si>
    <t>Forfeited (usd per share)</t>
  </si>
  <si>
    <t>Outstanding, end of period (usd per share)</t>
  </si>
  <si>
    <t>Commitments and Contingencies - Additional Information (Detail)</t>
  </si>
  <si>
    <t>Dec. 31, 2019USD ($)CreditFacility</t>
  </si>
  <si>
    <t>Dec. 31, 2018USD ($)CreditFacility</t>
  </si>
  <si>
    <t>Commitments and Contingencies Disclosure [Line Items]</t>
  </si>
  <si>
    <t>Proceeds from lines of credit</t>
  </si>
  <si>
    <t>Number of letters of credit issued to secure office space leases (credit facility) | CreditFacility</t>
  </si>
  <si>
    <t>Amount outstanding on letters of credit</t>
  </si>
  <si>
    <t>Income Taxes - Provision for Income Taxes (Details) - USD ($) $ in Thousands</t>
  </si>
  <si>
    <t>Current taxes:</t>
  </si>
  <si>
    <t>U.S. federal</t>
  </si>
  <si>
    <t>State and local</t>
  </si>
  <si>
    <t>Foreign</t>
  </si>
  <si>
    <t>Total current tax expense</t>
  </si>
  <si>
    <t>Deferred taxes:</t>
  </si>
  <si>
    <t>Total deferred tax (benefit) expense</t>
  </si>
  <si>
    <t>Total tax expense</t>
  </si>
  <si>
    <t>Income Taxes - Additional Information (Detail) - USD ($) $ in Thousands</t>
  </si>
  <si>
    <t>Income Tax Disclsoure [Line Items]</t>
  </si>
  <si>
    <t>U.S. statutory tax rate</t>
  </si>
  <si>
    <t>21.00%</t>
  </si>
  <si>
    <t>35.00%</t>
  </si>
  <si>
    <t>Revaluation of deferred tax assets and liabilities, resulting in a net charge</t>
  </si>
  <si>
    <t>Foreign loss carryforwards</t>
  </si>
  <si>
    <t>Carryforward period</t>
  </si>
  <si>
    <t>6 years</t>
  </si>
  <si>
    <t>Deferred tax asset, net of valuation allowance</t>
  </si>
  <si>
    <t>Foreign Tax Authority | Her Majesty's Revenue and Customs (HMRC)</t>
  </si>
  <si>
    <t>Carryforward limitation, 3 to 5 years</t>
  </si>
  <si>
    <t>Operating loss carryforwards, valuation allowance</t>
  </si>
  <si>
    <t>Income Taxes - Net Deferred Tax Assets and Liabilities (Details) - USD ($) $ in Thousands</t>
  </si>
  <si>
    <t>Deferred tax assets:</t>
  </si>
  <si>
    <t>Compensation and benefits</t>
  </si>
  <si>
    <t>Cumulative translation adjustment</t>
  </si>
  <si>
    <t>Operating loss carryforwards</t>
  </si>
  <si>
    <t>Capital loss carryforwards</t>
  </si>
  <si>
    <t>Lease asset</t>
  </si>
  <si>
    <t>Other financial accruals</t>
  </si>
  <si>
    <t>Valuation allowances</t>
  </si>
  <si>
    <t>Total deferred tax assets</t>
  </si>
  <si>
    <t>Deferred tax liabilities:</t>
  </si>
  <si>
    <t>Lease liability</t>
  </si>
  <si>
    <t>Total deferred tax liabilities</t>
  </si>
  <si>
    <t>Net deferred tax asset</t>
  </si>
  <si>
    <t>Income Taxes - Reconciliation of Statutory U.S. Federal Income Tax Rate to Company's Effective Income Tax Rate (Details)</t>
  </si>
  <si>
    <t>Increase related to state and local taxes, net of U.S. income tax benefit</t>
  </si>
  <si>
    <t>(0.50%)</t>
  </si>
  <si>
    <t>2.60%</t>
  </si>
  <si>
    <t>(499.90%)</t>
  </si>
  <si>
    <t>Benefits and taxes related to foreign operations</t>
  </si>
  <si>
    <t>8.80%</t>
  </si>
  <si>
    <t>(1.50%)</t>
  </si>
  <si>
    <t>(2796.30%)</t>
  </si>
  <si>
    <t>Charge related to Global Intangible Low-Taxed Income</t>
  </si>
  <si>
    <t>2.00%</t>
  </si>
  <si>
    <t>1.30%</t>
  </si>
  <si>
    <t>0.00%</t>
  </si>
  <si>
    <t>RSU vesting and dividend discrete accounting charge or benefit</t>
  </si>
  <si>
    <t>6.30%</t>
  </si>
  <si>
    <t>8.00%</t>
  </si>
  <si>
    <t>(486.20%)</t>
  </si>
  <si>
    <t>Charge related to non-deductible compensation</t>
  </si>
  <si>
    <t>3.30%</t>
  </si>
  <si>
    <t>1.80%</t>
  </si>
  <si>
    <t>(38.70%)</t>
  </si>
  <si>
    <t>Rate change to deferred items related to Tax Cuts and Jobs Act</t>
  </si>
  <si>
    <t>(5193.70%)</t>
  </si>
  <si>
    <t>Other</t>
  </si>
  <si>
    <t>(0.30%)</t>
  </si>
  <si>
    <t>127.90%</t>
  </si>
  <si>
    <t>Effective income tax rate</t>
  </si>
  <si>
    <t>40.40%</t>
  </si>
  <si>
    <t>32.90%</t>
  </si>
  <si>
    <t>(8851.90%)</t>
  </si>
  <si>
    <t>Leases - Narrative (Details) - USD ($) $ in Millions</t>
  </si>
  <si>
    <t>Lessee, Lease, Description [Line Items]</t>
  </si>
  <si>
    <t>Lessor, operating lease, term of contract</t>
  </si>
  <si>
    <t>15 years 3 months</t>
  </si>
  <si>
    <t>Weighted average remaining lease term in years, including the lease for which the right to use has not commenced</t>
  </si>
  <si>
    <t>12 years 1 month 6 days</t>
  </si>
  <si>
    <t>Operating lease cost</t>
  </si>
  <si>
    <t>1 year</t>
  </si>
  <si>
    <t>15 years 3 months 18 days</t>
  </si>
  <si>
    <t>Leases - Operating lease,future rental payments, maturity (Details) $ in Thousands</t>
  </si>
  <si>
    <t>Dec. 31, 2019USD ($)</t>
  </si>
  <si>
    <t>2020</t>
  </si>
  <si>
    <t>2021</t>
  </si>
  <si>
    <t>2022</t>
  </si>
  <si>
    <t>2023</t>
  </si>
  <si>
    <t>2024</t>
  </si>
  <si>
    <t>Thereafter</t>
  </si>
  <si>
    <t>Total lease payments</t>
  </si>
  <si>
    <t>Less: minimum future rental payments for which the lease has not commenced</t>
  </si>
  <si>
    <t>Total lease payments for which the Company has a right-of use-asset and corresponding liability</t>
  </si>
  <si>
    <t>Less: Interest</t>
  </si>
  <si>
    <t>Leases - Weighted average remaining lease term and weighted average discount rate (Details)</t>
  </si>
  <si>
    <t>Weighted average discount rate</t>
  </si>
  <si>
    <t>Leases - Aggregate Minimum Future Rental Payments (Details) $ in Thousands</t>
  </si>
  <si>
    <t>Regulatory - Additional Information (Detail)</t>
  </si>
  <si>
    <t>Description of minimum net capital requirements</t>
  </si>
  <si>
    <t>The greater of $5,000 or 1/15 of aggregate indebtedness</t>
  </si>
  <si>
    <t>Minimum net capital requirements (greater than $5,000 or 1/15 of aggregate indebtedness)</t>
  </si>
  <si>
    <t>6.67%</t>
  </si>
  <si>
    <t>Net capital</t>
  </si>
  <si>
    <t>Excess net capital</t>
  </si>
  <si>
    <t>Aggregate indebtedness to net capital ratio</t>
  </si>
  <si>
    <t>Business Information - Additional Information (Details) $ in Millions</t>
  </si>
  <si>
    <t>Dec. 31, 2019USD ($)SegmentEntity</t>
  </si>
  <si>
    <t>Dec. 31, 2018USD ($)Entity</t>
  </si>
  <si>
    <t>Dec. 31, 2017Entity</t>
  </si>
  <si>
    <t>Segment Reporting Information [Line Items]</t>
  </si>
  <si>
    <t>United States</t>
  </si>
  <si>
    <t>Long-lived assets | $</t>
  </si>
  <si>
    <t>Revenue | Geographic Concentration Risk | United States</t>
  </si>
  <si>
    <t>Percentage of revenue</t>
  </si>
  <si>
    <t>67.00%</t>
  </si>
  <si>
    <t>52.00%</t>
  </si>
  <si>
    <t>70.00%</t>
  </si>
  <si>
    <t>Revenue | Geographic Concentration Risk | United Kingdom</t>
  </si>
  <si>
    <t>12.00%</t>
  </si>
  <si>
    <t>29.00%</t>
  </si>
  <si>
    <t>15.00%</t>
  </si>
  <si>
    <t>Revenue | Customer Concentration Risk</t>
  </si>
  <si>
    <t>11.00%</t>
  </si>
  <si>
    <t>Number of clients that accounted for more than 10% of total revenues (entity)</t>
  </si>
  <si>
    <t>Business Information - Information by Geographic Region, After Elimination of All Significant Inter-company Accounts and Transactions (Details) - USD ($) $ in Thousands</t>
  </si>
  <si>
    <t>Operating income (loss)</t>
  </si>
  <si>
    <t>North America</t>
  </si>
  <si>
    <t>Europe</t>
  </si>
  <si>
    <t>Rest of World</t>
  </si>
  <si>
    <t>Subsequent Events (Details) - $ / shares</t>
  </si>
  <si>
    <t>Jan. 30, 2020</t>
  </si>
  <si>
    <t>Subsequent Event [Line Items]</t>
  </si>
  <si>
    <t>Subsequent event</t>
  </si>
  <si>
    <t>Dividend payable date</t>
  </si>
  <si>
    <t>Mar. 18,
		2020</t>
  </si>
  <si>
    <t>Dividend record date</t>
  </si>
  <si>
    <t>Mar. 4,
		2020</t>
  </si>
  <si>
    <t>Supplemental Financial Information Quarterly Results (unaudited) - Schedule of Unaudited Quarterly Results (Details) - USD ($) $ / shares in Units, $ in Thousands</t>
  </si>
  <si>
    <t>Selected Quarterly Financial Information [Abstract]</t>
  </si>
  <si>
    <t>Provision (benefit) for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8771782</v>
      </c>
    </row>
    <row r="21" spans="1:4">
      <c r="A21" s="4" t="s">
        <v>35</v>
      </c>
      <c r="D21" s="6" t="n">
        <v>224000000</v>
      </c>
    </row>
    <row r="22" spans="1:4">
      <c r="A22" s="4" t="s">
        <v>36</v>
      </c>
      <c r="B22" s="4" t="s">
        <v>37</v>
      </c>
    </row>
    <row r="23" spans="1:4">
      <c r="A23" s="4" t="s">
        <v>38</v>
      </c>
      <c r="B23" s="4" t="s">
        <v>9</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2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07</v>
      </c>
    </row>
    <row r="4" spans="1:2">
      <c r="A4" s="4" t="s">
        <v>72</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13975</v>
      </c>
      <c r="C3" s="6" t="n">
        <v>156374</v>
      </c>
    </row>
    <row r="4" spans="1:3">
      <c r="A4" s="4" t="s">
        <v>68</v>
      </c>
      <c r="B4" s="5" t="n">
        <v>77766</v>
      </c>
      <c r="C4" s="5" t="n">
        <v>61793</v>
      </c>
    </row>
    <row r="5" spans="1:3">
      <c r="A5" s="4" t="s">
        <v>69</v>
      </c>
      <c r="B5" s="5" t="n">
        <v>2519</v>
      </c>
      <c r="C5" s="5" t="n">
        <v>2595</v>
      </c>
    </row>
    <row r="6" spans="1:3">
      <c r="A6" s="4" t="s">
        <v>70</v>
      </c>
      <c r="B6" s="5" t="n">
        <v>6281</v>
      </c>
      <c r="C6" s="5" t="n">
        <v>7185</v>
      </c>
    </row>
    <row r="7" spans="1:3">
      <c r="A7" s="4" t="s">
        <v>71</v>
      </c>
      <c r="B7" s="5" t="n">
        <v>28346</v>
      </c>
    </row>
    <row r="8" spans="1:3">
      <c r="A8" s="4" t="s">
        <v>72</v>
      </c>
      <c r="B8" s="5" t="n">
        <v>205992</v>
      </c>
      <c r="C8" s="5" t="n">
        <v>205922</v>
      </c>
    </row>
    <row r="9" spans="1:3">
      <c r="A9" s="4" t="s">
        <v>73</v>
      </c>
      <c r="B9" s="5" t="n">
        <v>51278</v>
      </c>
      <c r="C9" s="5" t="n">
        <v>43706</v>
      </c>
    </row>
    <row r="10" spans="1:3">
      <c r="A10" s="4" t="s">
        <v>74</v>
      </c>
      <c r="B10" s="5" t="n">
        <v>8218</v>
      </c>
      <c r="C10" s="5" t="n">
        <v>8125</v>
      </c>
    </row>
    <row r="11" spans="1:3">
      <c r="A11" s="4" t="s">
        <v>75</v>
      </c>
      <c r="B11" s="5" t="n">
        <v>494375</v>
      </c>
      <c r="C11" s="5" t="n">
        <v>485700</v>
      </c>
    </row>
    <row r="12" spans="1:3">
      <c r="A12" s="3" t="s">
        <v>76</v>
      </c>
    </row>
    <row r="13" spans="1:3">
      <c r="A13" s="4" t="s">
        <v>77</v>
      </c>
      <c r="B13" s="5" t="n">
        <v>26878</v>
      </c>
      <c r="C13" s="5" t="n">
        <v>56922</v>
      </c>
    </row>
    <row r="14" spans="1:3">
      <c r="A14" s="4" t="s">
        <v>78</v>
      </c>
      <c r="B14" s="5" t="n">
        <v>12412</v>
      </c>
      <c r="C14" s="5" t="n">
        <v>17167</v>
      </c>
    </row>
    <row r="15" spans="1:3">
      <c r="A15" s="4" t="s">
        <v>79</v>
      </c>
      <c r="B15" s="5" t="n">
        <v>9653</v>
      </c>
      <c r="C15" s="5" t="n">
        <v>7486</v>
      </c>
    </row>
    <row r="16" spans="1:3">
      <c r="A16" s="4" t="s">
        <v>80</v>
      </c>
      <c r="B16" s="5" t="n">
        <v>30750</v>
      </c>
    </row>
    <row r="17" spans="1:3">
      <c r="A17" s="4" t="s">
        <v>81</v>
      </c>
      <c r="B17" s="5" t="n">
        <v>358003</v>
      </c>
      <c r="C17" s="5" t="n">
        <v>319479</v>
      </c>
    </row>
    <row r="18" spans="1:3">
      <c r="A18" s="4" t="s">
        <v>82</v>
      </c>
      <c r="B18" s="5" t="n">
        <v>0</v>
      </c>
      <c r="C18" s="5" t="n">
        <v>18293</v>
      </c>
    </row>
    <row r="19" spans="1:3">
      <c r="A19" s="4" t="s">
        <v>83</v>
      </c>
      <c r="B19" s="5" t="n">
        <v>12004</v>
      </c>
      <c r="C19" s="5" t="n">
        <v>3990</v>
      </c>
    </row>
    <row r="20" spans="1:3">
      <c r="A20" s="4" t="s">
        <v>84</v>
      </c>
      <c r="B20" s="5" t="n">
        <v>449700</v>
      </c>
      <c r="C20" s="5" t="n">
        <v>423337</v>
      </c>
    </row>
    <row r="21" spans="1:3">
      <c r="A21" s="4" t="s">
        <v>85</v>
      </c>
      <c r="B21" s="5" t="n">
        <v>468</v>
      </c>
      <c r="C21" s="5" t="n">
        <v>450</v>
      </c>
    </row>
    <row r="22" spans="1:3">
      <c r="A22" s="4" t="s">
        <v>86</v>
      </c>
      <c r="B22" s="5" t="n">
        <v>77657</v>
      </c>
      <c r="C22" s="5" t="n">
        <v>71596</v>
      </c>
    </row>
    <row r="23" spans="1:3">
      <c r="A23" s="4" t="s">
        <v>87</v>
      </c>
      <c r="B23" s="5" t="n">
        <v>887095</v>
      </c>
      <c r="C23" s="5" t="n">
        <v>846721</v>
      </c>
    </row>
    <row r="24" spans="1:3">
      <c r="A24" s="4" t="s">
        <v>88</v>
      </c>
      <c r="B24" s="5" t="n">
        <v>0</v>
      </c>
      <c r="C24" s="5" t="n">
        <v>1958</v>
      </c>
    </row>
    <row r="25" spans="1:3">
      <c r="A25" s="4" t="s">
        <v>89</v>
      </c>
      <c r="B25" s="5" t="n">
        <v>69093</v>
      </c>
      <c r="C25" s="5" t="n">
        <v>63427</v>
      </c>
    </row>
    <row r="26" spans="1:3">
      <c r="A26" s="4" t="s">
        <v>90</v>
      </c>
      <c r="B26" s="5" t="n">
        <v>-34115</v>
      </c>
      <c r="C26" s="5" t="n">
        <v>-35705</v>
      </c>
    </row>
    <row r="27" spans="1:3">
      <c r="A27" s="4" t="s">
        <v>91</v>
      </c>
      <c r="B27" s="5" t="n">
        <v>-955523</v>
      </c>
      <c r="C27" s="5" t="n">
        <v>-886084</v>
      </c>
    </row>
    <row r="28" spans="1:3">
      <c r="A28" s="4" t="s">
        <v>92</v>
      </c>
      <c r="B28" s="5" t="n">
        <v>44675</v>
      </c>
      <c r="C28" s="5" t="n">
        <v>62363</v>
      </c>
    </row>
    <row r="29" spans="1:3">
      <c r="A29" s="4" t="s">
        <v>93</v>
      </c>
      <c r="B29" s="6" t="n">
        <v>494375</v>
      </c>
      <c r="C29" s="6" t="n">
        <v>485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65</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01</v>
      </c>
      <c r="B6" s="4" t="s">
        <v>259</v>
      </c>
    </row>
    <row r="7" spans="1:2">
      <c r="A7" s="4" t="s">
        <v>260</v>
      </c>
      <c r="B7" s="4" t="s">
        <v>261</v>
      </c>
    </row>
    <row r="8" spans="1:2">
      <c r="A8" s="4" t="s">
        <v>72</v>
      </c>
      <c r="B8" s="4" t="s">
        <v>262</v>
      </c>
    </row>
    <row r="9" spans="1:2">
      <c r="A9" s="4" t="s">
        <v>263</v>
      </c>
      <c r="B9" s="4" t="s">
        <v>264</v>
      </c>
    </row>
    <row r="10" spans="1:2">
      <c r="A10" s="4" t="s">
        <v>265</v>
      </c>
      <c r="B10" s="4" t="s">
        <v>266</v>
      </c>
    </row>
    <row r="11" spans="1:2">
      <c r="A11" s="4" t="s">
        <v>224</v>
      </c>
      <c r="B11" s="4" t="s">
        <v>267</v>
      </c>
    </row>
    <row r="12" spans="1:2">
      <c r="A12" s="4" t="s">
        <v>268</v>
      </c>
      <c r="B12" s="4" t="s">
        <v>269</v>
      </c>
    </row>
    <row r="13" spans="1:2">
      <c r="A13" s="4" t="s">
        <v>270</v>
      </c>
      <c r="B13" s="4" t="s">
        <v>271</v>
      </c>
    </row>
    <row r="14" spans="1:2">
      <c r="A14" s="4" t="s">
        <v>272</v>
      </c>
      <c r="B14" s="4" t="s">
        <v>273</v>
      </c>
    </row>
    <row r="15" spans="1:2">
      <c r="A15" s="4" t="s">
        <v>239</v>
      </c>
      <c r="B15" s="4" t="s">
        <v>274</v>
      </c>
    </row>
    <row r="16" spans="1:2">
      <c r="A16" s="4" t="s">
        <v>204</v>
      </c>
      <c r="B16" s="4" t="s">
        <v>275</v>
      </c>
    </row>
    <row r="17" spans="1:2">
      <c r="A17" s="4" t="s">
        <v>245</v>
      </c>
      <c r="B17" s="4" t="s">
        <v>276</v>
      </c>
    </row>
    <row r="18" spans="1:2">
      <c r="A18" s="4" t="s">
        <v>277</v>
      </c>
      <c r="B1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5</v>
      </c>
    </row>
    <row r="2" spans="1:3">
      <c r="A2" s="3" t="s">
        <v>95</v>
      </c>
    </row>
    <row r="3" spans="1:3">
      <c r="A3" s="4" t="s">
        <v>96</v>
      </c>
      <c r="B3" s="6" t="n">
        <v>9800</v>
      </c>
      <c r="C3" s="6" t="n">
        <v>3800</v>
      </c>
    </row>
    <row r="4" spans="1:3">
      <c r="A4" s="4" t="s">
        <v>97</v>
      </c>
      <c r="B4" s="5" t="n">
        <v>1100</v>
      </c>
      <c r="C4" s="5" t="n">
        <v>0</v>
      </c>
    </row>
    <row r="5" spans="1:3">
      <c r="A5" s="4" t="s">
        <v>98</v>
      </c>
      <c r="B5" s="6" t="n">
        <v>47735</v>
      </c>
      <c r="C5" s="6" t="n">
        <v>45032</v>
      </c>
    </row>
    <row r="6" spans="1:3">
      <c r="A6" s="4" t="s">
        <v>99</v>
      </c>
      <c r="B6" s="7" t="n">
        <v>0.01</v>
      </c>
      <c r="C6" s="7" t="n">
        <v>0.01</v>
      </c>
    </row>
    <row r="7" spans="1:3">
      <c r="A7" s="4" t="s">
        <v>100</v>
      </c>
      <c r="B7" s="5" t="n">
        <v>100000000</v>
      </c>
      <c r="C7" s="5" t="n">
        <v>100000000</v>
      </c>
    </row>
    <row r="8" spans="1:3">
      <c r="A8" s="4" t="s">
        <v>101</v>
      </c>
      <c r="B8" s="5" t="n">
        <v>46801812</v>
      </c>
      <c r="C8" s="5" t="n">
        <v>45001788</v>
      </c>
    </row>
    <row r="9" spans="1:3">
      <c r="A9" s="4" t="s">
        <v>102</v>
      </c>
      <c r="B9" s="5" t="n">
        <v>18355907</v>
      </c>
      <c r="C9" s="5" t="n">
        <v>20404996</v>
      </c>
    </row>
    <row r="10" spans="1:3">
      <c r="A10" s="4" t="s">
        <v>103</v>
      </c>
      <c r="B10" s="5" t="n">
        <v>257156</v>
      </c>
      <c r="C10" s="5" t="n">
        <v>257156</v>
      </c>
    </row>
    <row r="11" spans="1:3">
      <c r="A11" s="4" t="s">
        <v>104</v>
      </c>
      <c r="B11" s="5" t="n">
        <v>0</v>
      </c>
      <c r="C11" s="5" t="n">
        <v>32804</v>
      </c>
    </row>
    <row r="12" spans="1:3">
      <c r="A12" s="4" t="s">
        <v>105</v>
      </c>
      <c r="B12" s="7" t="n">
        <v>0.01</v>
      </c>
      <c r="C12" s="7" t="n">
        <v>0.01</v>
      </c>
    </row>
    <row r="13" spans="1:3">
      <c r="A13" s="4" t="s">
        <v>106</v>
      </c>
      <c r="B13" s="5" t="n">
        <v>28445905</v>
      </c>
      <c r="C13" s="5" t="n">
        <v>24596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09</v>
      </c>
      <c r="B4" s="6" t="n">
        <v>301012</v>
      </c>
      <c r="C4" s="6" t="n">
        <v>351985</v>
      </c>
      <c r="D4" s="6" t="n">
        <v>239182</v>
      </c>
    </row>
    <row r="5" spans="1:4">
      <c r="A5" s="3" t="s">
        <v>110</v>
      </c>
    </row>
    <row r="6" spans="1:4">
      <c r="A6" s="4" t="s">
        <v>111</v>
      </c>
      <c r="B6" s="5" t="n">
        <v>178946</v>
      </c>
      <c r="C6" s="5" t="n">
        <v>195195</v>
      </c>
      <c r="D6" s="5" t="n">
        <v>160201</v>
      </c>
    </row>
    <row r="7" spans="1:4">
      <c r="A7" s="4" t="s">
        <v>112</v>
      </c>
      <c r="B7" s="5" t="n">
        <v>22289</v>
      </c>
      <c r="C7" s="5" t="n">
        <v>21933</v>
      </c>
      <c r="D7" s="5" t="n">
        <v>20713</v>
      </c>
    </row>
    <row r="8" spans="1:4">
      <c r="A8" s="4" t="s">
        <v>113</v>
      </c>
      <c r="B8" s="5" t="n">
        <v>2565</v>
      </c>
      <c r="C8" s="5" t="n">
        <v>2870</v>
      </c>
      <c r="D8" s="5" t="n">
        <v>3114</v>
      </c>
    </row>
    <row r="9" spans="1:4">
      <c r="A9" s="4" t="s">
        <v>114</v>
      </c>
      <c r="B9" s="5" t="n">
        <v>9940</v>
      </c>
      <c r="C9" s="5" t="n">
        <v>9898</v>
      </c>
      <c r="D9" s="5" t="n">
        <v>9529</v>
      </c>
    </row>
    <row r="10" spans="1:4">
      <c r="A10" s="4" t="s">
        <v>115</v>
      </c>
      <c r="B10" s="5" t="n">
        <v>10017</v>
      </c>
      <c r="C10" s="5" t="n">
        <v>10465</v>
      </c>
      <c r="D10" s="5" t="n">
        <v>8212</v>
      </c>
    </row>
    <row r="11" spans="1:4">
      <c r="A11" s="4" t="s">
        <v>116</v>
      </c>
      <c r="B11" s="5" t="n">
        <v>13523</v>
      </c>
      <c r="C11" s="5" t="n">
        <v>13483</v>
      </c>
      <c r="D11" s="5" t="n">
        <v>13142</v>
      </c>
    </row>
    <row r="12" spans="1:4">
      <c r="A12" s="4" t="s">
        <v>117</v>
      </c>
      <c r="B12" s="5" t="n">
        <v>17889</v>
      </c>
      <c r="C12" s="5" t="n">
        <v>17273</v>
      </c>
      <c r="D12" s="5" t="n">
        <v>17371</v>
      </c>
    </row>
    <row r="13" spans="1:4">
      <c r="A13" s="4" t="s">
        <v>118</v>
      </c>
      <c r="B13" s="5" t="n">
        <v>255169</v>
      </c>
      <c r="C13" s="5" t="n">
        <v>271117</v>
      </c>
      <c r="D13" s="5" t="n">
        <v>232282</v>
      </c>
    </row>
    <row r="14" spans="1:4">
      <c r="A14" s="4" t="s">
        <v>119</v>
      </c>
      <c r="B14" s="5" t="n">
        <v>45843</v>
      </c>
      <c r="C14" s="5" t="n">
        <v>80868</v>
      </c>
      <c r="D14" s="5" t="n">
        <v>6900</v>
      </c>
    </row>
    <row r="15" spans="1:4">
      <c r="A15" s="4" t="s">
        <v>120</v>
      </c>
      <c r="B15" s="5" t="n">
        <v>27420</v>
      </c>
      <c r="C15" s="5" t="n">
        <v>22438</v>
      </c>
      <c r="D15" s="5" t="n">
        <v>7198</v>
      </c>
    </row>
    <row r="16" spans="1:4">
      <c r="A16" s="4" t="s">
        <v>121</v>
      </c>
      <c r="B16" s="5" t="n">
        <v>18423</v>
      </c>
      <c r="C16" s="5" t="n">
        <v>58430</v>
      </c>
      <c r="D16" s="5" t="n">
        <v>-298</v>
      </c>
    </row>
    <row r="17" spans="1:4">
      <c r="A17" s="4" t="s">
        <v>122</v>
      </c>
      <c r="B17" s="5" t="n">
        <v>7445</v>
      </c>
      <c r="C17" s="5" t="n">
        <v>19208</v>
      </c>
      <c r="D17" s="5" t="n">
        <v>26353</v>
      </c>
    </row>
    <row r="18" spans="1:4">
      <c r="A18" s="4" t="s">
        <v>123</v>
      </c>
      <c r="B18" s="6" t="n">
        <v>10978</v>
      </c>
      <c r="C18" s="6" t="n">
        <v>39222</v>
      </c>
      <c r="D18" s="6" t="n">
        <v>-26651</v>
      </c>
    </row>
    <row r="19" spans="1:4">
      <c r="A19" s="3" t="s">
        <v>124</v>
      </c>
    </row>
    <row r="20" spans="1:4">
      <c r="A20" s="4" t="s">
        <v>125</v>
      </c>
      <c r="B20" s="5" t="n">
        <v>24024674</v>
      </c>
      <c r="C20" s="5" t="n">
        <v>26813285</v>
      </c>
      <c r="D20" s="5" t="n">
        <v>32074894</v>
      </c>
    </row>
    <row r="21" spans="1:4">
      <c r="A21" s="4" t="s">
        <v>126</v>
      </c>
      <c r="B21" s="5" t="n">
        <v>24272479</v>
      </c>
      <c r="C21" s="5" t="n">
        <v>27637720</v>
      </c>
      <c r="D21" s="5" t="n">
        <v>32074894</v>
      </c>
    </row>
    <row r="22" spans="1:4">
      <c r="A22" s="3" t="s">
        <v>127</v>
      </c>
    </row>
    <row r="23" spans="1:4">
      <c r="A23" s="4" t="s">
        <v>128</v>
      </c>
      <c r="B23" s="7" t="n">
        <v>0.46</v>
      </c>
      <c r="C23" s="7" t="n">
        <v>1.46</v>
      </c>
      <c r="D23" s="7" t="n">
        <v>-0.83</v>
      </c>
    </row>
    <row r="24" spans="1:4">
      <c r="A24" s="4" t="s">
        <v>129</v>
      </c>
      <c r="B24" s="7" t="n">
        <v>0.45</v>
      </c>
      <c r="C24" s="7" t="n">
        <v>1.42</v>
      </c>
      <c r="D24" s="7" t="n">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25</v>
      </c>
      <c r="B1" s="2" t="s">
        <v>326</v>
      </c>
    </row>
    <row r="2" spans="1:2">
      <c r="A2" s="3" t="s">
        <v>196</v>
      </c>
    </row>
    <row r="3" spans="1:2">
      <c r="A3" s="4" t="s">
        <v>327</v>
      </c>
      <c r="B3" s="5"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s>
  <sheetData>
    <row r="1" spans="1:7">
      <c r="A1" s="1" t="s">
        <v>328</v>
      </c>
      <c r="B1" s="2" t="s">
        <v>1</v>
      </c>
    </row>
    <row r="2" spans="1:7">
      <c r="B2" s="2" t="s">
        <v>329</v>
      </c>
      <c r="C2" s="2" t="s">
        <v>330</v>
      </c>
      <c r="D2" s="2" t="s">
        <v>331</v>
      </c>
      <c r="E2" s="2" t="s">
        <v>332</v>
      </c>
      <c r="F2" s="2" t="s">
        <v>333</v>
      </c>
      <c r="G2" s="2" t="s">
        <v>334</v>
      </c>
    </row>
    <row r="3" spans="1:7">
      <c r="A3" s="3" t="s">
        <v>335</v>
      </c>
    </row>
    <row r="4" spans="1:7">
      <c r="A4" s="4" t="s">
        <v>336</v>
      </c>
      <c r="B4" s="6" t="n">
        <v>3900</v>
      </c>
      <c r="C4" s="6" t="n">
        <v>5600</v>
      </c>
      <c r="G4" s="6" t="n">
        <v>12300</v>
      </c>
    </row>
    <row r="5" spans="1:7">
      <c r="A5" s="4" t="s">
        <v>163</v>
      </c>
      <c r="B5" s="5" t="n">
        <v>1197</v>
      </c>
      <c r="C5" s="5" t="n">
        <v>0</v>
      </c>
      <c r="D5" s="6" t="n">
        <v>0</v>
      </c>
    </row>
    <row r="6" spans="1:7">
      <c r="A6" s="4" t="s">
        <v>337</v>
      </c>
      <c r="B6" s="6" t="n">
        <v>10500</v>
      </c>
      <c r="C6" s="5" t="n">
        <v>20000</v>
      </c>
    </row>
    <row r="7" spans="1:7">
      <c r="A7" s="4" t="s">
        <v>338</v>
      </c>
      <c r="B7" s="4" t="s">
        <v>339</v>
      </c>
    </row>
    <row r="8" spans="1:7">
      <c r="A8" s="4" t="s">
        <v>340</v>
      </c>
      <c r="B8" s="4" t="s">
        <v>341</v>
      </c>
    </row>
    <row r="9" spans="1:7">
      <c r="A9" s="4" t="s">
        <v>342</v>
      </c>
      <c r="B9" s="5" t="n">
        <v>1</v>
      </c>
    </row>
    <row r="10" spans="1:7">
      <c r="A10" s="4" t="s">
        <v>71</v>
      </c>
      <c r="B10" s="6" t="n">
        <v>28346</v>
      </c>
    </row>
    <row r="11" spans="1:7">
      <c r="A11" s="4" t="s">
        <v>80</v>
      </c>
      <c r="B11" s="5" t="n">
        <v>30750</v>
      </c>
    </row>
    <row r="12" spans="1:7">
      <c r="A12" s="4" t="s">
        <v>75</v>
      </c>
      <c r="B12" s="5" t="n">
        <v>494375</v>
      </c>
      <c r="C12" s="5" t="n">
        <v>485700</v>
      </c>
      <c r="D12" s="5" t="n">
        <v>610817</v>
      </c>
    </row>
    <row r="13" spans="1:7">
      <c r="A13" s="4" t="s">
        <v>89</v>
      </c>
      <c r="B13" s="6" t="n">
        <v>69093</v>
      </c>
      <c r="C13" s="5" t="n">
        <v>63427</v>
      </c>
    </row>
    <row r="14" spans="1:7">
      <c r="A14" s="4" t="s">
        <v>343</v>
      </c>
    </row>
    <row r="15" spans="1:7">
      <c r="A15" s="3" t="s">
        <v>335</v>
      </c>
    </row>
    <row r="16" spans="1:7">
      <c r="A16" s="4" t="s">
        <v>71</v>
      </c>
      <c r="F16" s="6" t="n">
        <v>38100</v>
      </c>
    </row>
    <row r="17" spans="1:7">
      <c r="A17" s="4" t="s">
        <v>80</v>
      </c>
      <c r="F17" s="5" t="n">
        <v>38100</v>
      </c>
    </row>
    <row r="18" spans="1:7">
      <c r="A18" s="4" t="s">
        <v>344</v>
      </c>
      <c r="F18" s="6" t="n">
        <v>-3200</v>
      </c>
    </row>
    <row r="19" spans="1:7">
      <c r="A19" s="4" t="s">
        <v>345</v>
      </c>
    </row>
    <row r="20" spans="1:7">
      <c r="A20" s="3" t="s">
        <v>335</v>
      </c>
    </row>
    <row r="21" spans="1:7">
      <c r="A21" s="4" t="s">
        <v>346</v>
      </c>
      <c r="B21" s="4" t="s">
        <v>347</v>
      </c>
    </row>
    <row r="22" spans="1:7">
      <c r="A22" s="4" t="s">
        <v>348</v>
      </c>
    </row>
    <row r="23" spans="1:7">
      <c r="A23" s="3" t="s">
        <v>335</v>
      </c>
    </row>
    <row r="24" spans="1:7">
      <c r="A24" s="4" t="s">
        <v>346</v>
      </c>
      <c r="B24" s="4" t="s">
        <v>349</v>
      </c>
    </row>
    <row r="25" spans="1:7">
      <c r="A25" s="4" t="s">
        <v>350</v>
      </c>
    </row>
    <row r="26" spans="1:7">
      <c r="A26" s="3" t="s">
        <v>335</v>
      </c>
    </row>
    <row r="27" spans="1:7">
      <c r="A27" s="4" t="s">
        <v>346</v>
      </c>
      <c r="B27" s="4" t="s">
        <v>351</v>
      </c>
    </row>
    <row r="28" spans="1:7">
      <c r="A28" s="4" t="s">
        <v>352</v>
      </c>
    </row>
    <row r="29" spans="1:7">
      <c r="A29" s="3" t="s">
        <v>335</v>
      </c>
    </row>
    <row r="30" spans="1:7">
      <c r="A30" s="4" t="s">
        <v>353</v>
      </c>
      <c r="B30" s="4" t="s">
        <v>339</v>
      </c>
    </row>
    <row r="31" spans="1:7">
      <c r="A31" s="4" t="s">
        <v>354</v>
      </c>
    </row>
    <row r="32" spans="1:7">
      <c r="A32" s="3" t="s">
        <v>335</v>
      </c>
    </row>
    <row r="33" spans="1:7">
      <c r="A33" s="4" t="s">
        <v>355</v>
      </c>
      <c r="B33" s="4" t="s">
        <v>339</v>
      </c>
    </row>
    <row r="34" spans="1:7">
      <c r="A34" s="4" t="s">
        <v>356</v>
      </c>
    </row>
    <row r="35" spans="1:7">
      <c r="A35" s="3" t="s">
        <v>335</v>
      </c>
    </row>
    <row r="36" spans="1:7">
      <c r="A36" s="4" t="s">
        <v>353</v>
      </c>
      <c r="B36" s="4" t="s">
        <v>347</v>
      </c>
    </row>
    <row r="37" spans="1:7">
      <c r="A37" s="4" t="s">
        <v>357</v>
      </c>
    </row>
    <row r="38" spans="1:7">
      <c r="A38" s="3" t="s">
        <v>335</v>
      </c>
    </row>
    <row r="39" spans="1:7">
      <c r="A39" s="4" t="s">
        <v>355</v>
      </c>
      <c r="B39" s="4" t="s">
        <v>347</v>
      </c>
    </row>
    <row r="40" spans="1:7">
      <c r="A40" s="4" t="s">
        <v>358</v>
      </c>
    </row>
    <row r="41" spans="1:7">
      <c r="A41" s="3" t="s">
        <v>335</v>
      </c>
    </row>
    <row r="42" spans="1:7">
      <c r="A42" s="4" t="s">
        <v>359</v>
      </c>
      <c r="B42" s="6" t="n">
        <v>6400</v>
      </c>
      <c r="C42" s="5" t="n">
        <v>7000</v>
      </c>
      <c r="D42" s="5" t="n">
        <v>4700</v>
      </c>
    </row>
    <row r="43" spans="1:7">
      <c r="A43" s="4" t="s">
        <v>360</v>
      </c>
    </row>
    <row r="44" spans="1:7">
      <c r="A44" s="3" t="s">
        <v>335</v>
      </c>
    </row>
    <row r="45" spans="1:7">
      <c r="A45" s="4" t="s">
        <v>163</v>
      </c>
      <c r="B45" s="5" t="n">
        <v>1200</v>
      </c>
      <c r="C45" s="5" t="n">
        <v>300</v>
      </c>
      <c r="D45" s="6" t="n">
        <v>1100</v>
      </c>
    </row>
    <row r="46" spans="1:7">
      <c r="A46" s="4" t="s">
        <v>361</v>
      </c>
    </row>
    <row r="47" spans="1:7">
      <c r="A47" s="3" t="s">
        <v>335</v>
      </c>
    </row>
    <row r="48" spans="1:7">
      <c r="A48" s="4" t="s">
        <v>362</v>
      </c>
      <c r="B48" s="6" t="n">
        <v>4700</v>
      </c>
      <c r="C48" s="6" t="n">
        <v>9300</v>
      </c>
    </row>
    <row r="49" spans="1:7">
      <c r="A49" s="4" t="s">
        <v>363</v>
      </c>
    </row>
    <row r="50" spans="1:7">
      <c r="A50" s="3" t="s">
        <v>335</v>
      </c>
    </row>
    <row r="51" spans="1:7">
      <c r="A51" s="4" t="s">
        <v>75</v>
      </c>
      <c r="E51" s="6" t="n">
        <v>-200</v>
      </c>
    </row>
    <row r="52" spans="1:7">
      <c r="A52" s="4" t="s">
        <v>89</v>
      </c>
      <c r="E52" s="6" t="n">
        <v>-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64</v>
      </c>
      <c r="B1" s="2" t="s">
        <v>2</v>
      </c>
      <c r="C1" s="2" t="s">
        <v>65</v>
      </c>
      <c r="D1" s="2" t="s">
        <v>108</v>
      </c>
      <c r="E1" s="2" t="s">
        <v>365</v>
      </c>
    </row>
    <row r="2" spans="1:5">
      <c r="A2" s="3" t="s">
        <v>366</v>
      </c>
    </row>
    <row r="3" spans="1:5">
      <c r="A3" s="4" t="s">
        <v>367</v>
      </c>
      <c r="B3" s="6" t="n">
        <v>59455</v>
      </c>
      <c r="C3" s="6" t="n">
        <v>80400</v>
      </c>
    </row>
    <row r="4" spans="1:5">
      <c r="A4" s="4" t="s">
        <v>368</v>
      </c>
      <c r="B4" s="5" t="n">
        <v>44751</v>
      </c>
      <c r="C4" s="5" t="n">
        <v>72193</v>
      </c>
    </row>
    <row r="5" spans="1:5">
      <c r="A5" s="4" t="s">
        <v>96</v>
      </c>
      <c r="B5" s="5" t="n">
        <v>9800</v>
      </c>
      <c r="C5" s="5" t="n">
        <v>3800</v>
      </c>
    </row>
    <row r="6" spans="1:5">
      <c r="A6" s="4" t="s">
        <v>369</v>
      </c>
      <c r="B6" s="5" t="n">
        <v>113975</v>
      </c>
      <c r="C6" s="5" t="n">
        <v>156374</v>
      </c>
      <c r="D6" s="6" t="n">
        <v>267646</v>
      </c>
      <c r="E6" s="6" t="n">
        <v>98313</v>
      </c>
    </row>
    <row r="7" spans="1:5">
      <c r="A7" s="4" t="s">
        <v>370</v>
      </c>
    </row>
    <row r="8" spans="1:5">
      <c r="A8" s="3" t="s">
        <v>366</v>
      </c>
    </row>
    <row r="9" spans="1:5">
      <c r="A9" s="4" t="s">
        <v>96</v>
      </c>
      <c r="B9" s="6" t="n">
        <v>9769</v>
      </c>
      <c r="C9" s="6" t="n">
        <v>3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1</v>
      </c>
      <c r="B1" s="2" t="s">
        <v>372</v>
      </c>
      <c r="C1" s="2" t="s">
        <v>4</v>
      </c>
    </row>
    <row r="2" spans="1:3">
      <c r="A2" s="3" t="s">
        <v>202</v>
      </c>
    </row>
    <row r="3" spans="1:3">
      <c r="A3" s="4" t="s">
        <v>373</v>
      </c>
      <c r="C3" s="9" t="n">
        <v>5.9</v>
      </c>
    </row>
    <row r="4" spans="1:3">
      <c r="A4" s="3" t="s">
        <v>374</v>
      </c>
    </row>
    <row r="5" spans="1:3">
      <c r="A5" s="4" t="s">
        <v>373</v>
      </c>
      <c r="C5" s="9" t="n">
        <v>5.9</v>
      </c>
    </row>
    <row r="6" spans="1:3">
      <c r="A6" s="4" t="s">
        <v>375</v>
      </c>
    </row>
    <row r="7" spans="1:3">
      <c r="A7" s="3" t="s">
        <v>202</v>
      </c>
    </row>
    <row r="8" spans="1:3">
      <c r="A8" s="4" t="s">
        <v>373</v>
      </c>
      <c r="B8" s="9" t="n">
        <v>3.5</v>
      </c>
    </row>
    <row r="9" spans="1:3">
      <c r="A9" s="3" t="s">
        <v>374</v>
      </c>
    </row>
    <row r="10" spans="1:3">
      <c r="A10" s="4" t="s">
        <v>373</v>
      </c>
      <c r="B10" s="9"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5</v>
      </c>
    </row>
    <row r="2" spans="1:3">
      <c r="A2" s="3" t="s">
        <v>205</v>
      </c>
    </row>
    <row r="3" spans="1:3">
      <c r="A3" s="4" t="s">
        <v>345</v>
      </c>
      <c r="B3" s="6" t="n">
        <v>22452</v>
      </c>
      <c r="C3" s="6" t="n">
        <v>21451</v>
      </c>
    </row>
    <row r="4" spans="1:3">
      <c r="A4" s="4" t="s">
        <v>348</v>
      </c>
      <c r="B4" s="5" t="n">
        <v>7758</v>
      </c>
      <c r="C4" s="5" t="n">
        <v>7684</v>
      </c>
    </row>
    <row r="5" spans="1:3">
      <c r="A5" s="4" t="s">
        <v>350</v>
      </c>
      <c r="B5" s="5" t="n">
        <v>23806</v>
      </c>
      <c r="C5" s="5" t="n">
        <v>23082</v>
      </c>
    </row>
    <row r="6" spans="1:3">
      <c r="A6" s="4" t="s">
        <v>377</v>
      </c>
      <c r="B6" s="5" t="n">
        <v>54016</v>
      </c>
      <c r="C6" s="5" t="n">
        <v>52217</v>
      </c>
    </row>
    <row r="7" spans="1:3">
      <c r="A7" s="4" t="s">
        <v>378</v>
      </c>
      <c r="B7" s="5" t="n">
        <v>-47735</v>
      </c>
      <c r="C7" s="5" t="n">
        <v>-45032</v>
      </c>
    </row>
    <row r="8" spans="1:3">
      <c r="A8" s="4" t="s">
        <v>379</v>
      </c>
      <c r="B8" s="6" t="n">
        <v>6281</v>
      </c>
      <c r="C8" s="6" t="n">
        <v>7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0</v>
      </c>
      <c r="B1" s="2" t="s">
        <v>1</v>
      </c>
    </row>
    <row r="2" spans="1:3">
      <c r="B2" s="2" t="s">
        <v>2</v>
      </c>
      <c r="C2" s="2" t="s">
        <v>65</v>
      </c>
    </row>
    <row r="3" spans="1:3">
      <c r="A3" s="3" t="s">
        <v>72</v>
      </c>
    </row>
    <row r="4" spans="1:3">
      <c r="A4" s="4" t="s">
        <v>381</v>
      </c>
      <c r="B4" s="6" t="n">
        <v>205922</v>
      </c>
      <c r="C4" s="6" t="n">
        <v>217737</v>
      </c>
    </row>
    <row r="5" spans="1:3">
      <c r="A5" s="4" t="s">
        <v>382</v>
      </c>
      <c r="B5" s="5" t="n">
        <v>70</v>
      </c>
      <c r="C5" s="5" t="n">
        <v>-11815</v>
      </c>
    </row>
    <row r="6" spans="1:3">
      <c r="A6" s="4" t="s">
        <v>383</v>
      </c>
      <c r="B6" s="6" t="n">
        <v>205992</v>
      </c>
      <c r="C6" s="6" t="n">
        <v>2059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84</v>
      </c>
      <c r="B1" s="2" t="s">
        <v>1</v>
      </c>
    </row>
    <row r="2" spans="1:4">
      <c r="B2" s="2" t="s">
        <v>2</v>
      </c>
      <c r="C2" s="2" t="s">
        <v>65</v>
      </c>
      <c r="D2" s="2" t="s">
        <v>108</v>
      </c>
    </row>
    <row r="3" spans="1:4">
      <c r="A3" s="3" t="s">
        <v>207</v>
      </c>
    </row>
    <row r="4" spans="1:4">
      <c r="A4" s="4" t="s">
        <v>385</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6</v>
      </c>
      <c r="B1" s="2" t="s">
        <v>2</v>
      </c>
      <c r="C1" s="2" t="s">
        <v>65</v>
      </c>
    </row>
    <row r="2" spans="1:3">
      <c r="A2" s="3" t="s">
        <v>210</v>
      </c>
    </row>
    <row r="3" spans="1:3">
      <c r="A3" s="4" t="s">
        <v>387</v>
      </c>
      <c r="B3" s="6" t="n">
        <v>6098</v>
      </c>
      <c r="C3" s="6" t="n">
        <v>5993</v>
      </c>
    </row>
    <row r="4" spans="1:3">
      <c r="A4" s="4" t="s">
        <v>388</v>
      </c>
      <c r="B4" s="5" t="n">
        <v>1856</v>
      </c>
      <c r="C4" s="5" t="n">
        <v>1764</v>
      </c>
    </row>
    <row r="5" spans="1:3">
      <c r="A5" s="4" t="s">
        <v>389</v>
      </c>
      <c r="B5" s="5" t="n">
        <v>264</v>
      </c>
      <c r="C5" s="5" t="n">
        <v>368</v>
      </c>
    </row>
    <row r="6" spans="1:3">
      <c r="A6" s="4" t="s">
        <v>390</v>
      </c>
      <c r="B6" s="6" t="n">
        <v>8218</v>
      </c>
      <c r="C6" s="6" t="n">
        <v>8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65</v>
      </c>
      <c r="D2" s="2" t="s">
        <v>108</v>
      </c>
    </row>
    <row r="3" spans="1:4">
      <c r="A3" s="3" t="s">
        <v>131</v>
      </c>
    </row>
    <row r="4" spans="1:4">
      <c r="A4" s="4" t="s">
        <v>132</v>
      </c>
      <c r="B4" s="6" t="n">
        <v>10978</v>
      </c>
      <c r="C4" s="6" t="n">
        <v>39222</v>
      </c>
      <c r="D4" s="6" t="n">
        <v>-26651</v>
      </c>
    </row>
    <row r="5" spans="1:4">
      <c r="A5" s="4" t="s">
        <v>133</v>
      </c>
      <c r="B5" s="5" t="n">
        <v>1590</v>
      </c>
      <c r="C5" s="5" t="n">
        <v>-13483</v>
      </c>
      <c r="D5" s="5" t="n">
        <v>10176</v>
      </c>
    </row>
    <row r="6" spans="1:4">
      <c r="A6" s="4" t="s">
        <v>134</v>
      </c>
      <c r="B6" s="6" t="n">
        <v>12568</v>
      </c>
      <c r="C6" s="6" t="n">
        <v>25739</v>
      </c>
      <c r="D6" s="6" t="n">
        <v>-164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5</v>
      </c>
    </row>
    <row r="2" spans="1:3">
      <c r="A2" s="3" t="s">
        <v>392</v>
      </c>
    </row>
    <row r="3" spans="1:3">
      <c r="A3" s="4" t="s">
        <v>82</v>
      </c>
      <c r="B3" s="6" t="n">
        <v>0</v>
      </c>
      <c r="C3" s="6" t="n">
        <v>18293</v>
      </c>
    </row>
    <row r="4" spans="1:3">
      <c r="A4" s="4" t="s">
        <v>393</v>
      </c>
    </row>
    <row r="5" spans="1:3">
      <c r="A5" s="3" t="s">
        <v>66</v>
      </c>
    </row>
    <row r="6" spans="1:3">
      <c r="A6" s="4" t="s">
        <v>394</v>
      </c>
      <c r="B6" s="5" t="n">
        <v>44751</v>
      </c>
      <c r="C6" s="5" t="n">
        <v>72193</v>
      </c>
    </row>
    <row r="7" spans="1:3">
      <c r="A7" s="4" t="s">
        <v>395</v>
      </c>
      <c r="B7" s="5" t="n">
        <v>44751</v>
      </c>
      <c r="C7" s="5" t="n">
        <v>72193</v>
      </c>
    </row>
    <row r="8" spans="1:3">
      <c r="A8" s="3" t="s">
        <v>392</v>
      </c>
    </row>
    <row r="9" spans="1:3">
      <c r="A9" s="4" t="s">
        <v>82</v>
      </c>
      <c r="C9" s="5" t="n">
        <v>18293</v>
      </c>
    </row>
    <row r="10" spans="1:3">
      <c r="A10" s="4" t="s">
        <v>136</v>
      </c>
      <c r="C10" s="5" t="n">
        <v>18293</v>
      </c>
    </row>
    <row r="11" spans="1:3">
      <c r="A11" s="4" t="s">
        <v>396</v>
      </c>
    </row>
    <row r="12" spans="1:3">
      <c r="A12" s="3" t="s">
        <v>66</v>
      </c>
    </row>
    <row r="13" spans="1:3">
      <c r="A13" s="4" t="s">
        <v>394</v>
      </c>
      <c r="B13" s="5" t="n">
        <v>44751</v>
      </c>
      <c r="C13" s="5" t="n">
        <v>72193</v>
      </c>
    </row>
    <row r="14" spans="1:3">
      <c r="A14" s="4" t="s">
        <v>395</v>
      </c>
      <c r="B14" s="5" t="n">
        <v>44751</v>
      </c>
      <c r="C14" s="5" t="n">
        <v>72193</v>
      </c>
    </row>
    <row r="15" spans="1:3">
      <c r="A15" s="3" t="s">
        <v>392</v>
      </c>
    </row>
    <row r="16" spans="1:3">
      <c r="A16" s="4" t="s">
        <v>82</v>
      </c>
      <c r="C16" s="5" t="n">
        <v>0</v>
      </c>
    </row>
    <row r="17" spans="1:3">
      <c r="A17" s="4" t="s">
        <v>136</v>
      </c>
      <c r="C17" s="5" t="n">
        <v>0</v>
      </c>
    </row>
    <row r="18" spans="1:3">
      <c r="A18" s="4" t="s">
        <v>397</v>
      </c>
    </row>
    <row r="19" spans="1:3">
      <c r="A19" s="3" t="s">
        <v>66</v>
      </c>
    </row>
    <row r="20" spans="1:3">
      <c r="A20" s="4" t="s">
        <v>394</v>
      </c>
      <c r="B20" s="5" t="n">
        <v>0</v>
      </c>
      <c r="C20" s="5" t="n">
        <v>0</v>
      </c>
    </row>
    <row r="21" spans="1:3">
      <c r="A21" s="4" t="s">
        <v>395</v>
      </c>
      <c r="B21" s="5" t="n">
        <v>0</v>
      </c>
      <c r="C21" s="5" t="n">
        <v>0</v>
      </c>
    </row>
    <row r="22" spans="1:3">
      <c r="A22" s="3" t="s">
        <v>392</v>
      </c>
    </row>
    <row r="23" spans="1:3">
      <c r="A23" s="4" t="s">
        <v>82</v>
      </c>
      <c r="C23" s="5" t="n">
        <v>18293</v>
      </c>
    </row>
    <row r="24" spans="1:3">
      <c r="A24" s="4" t="s">
        <v>136</v>
      </c>
      <c r="C24" s="5" t="n">
        <v>18293</v>
      </c>
    </row>
    <row r="25" spans="1:3">
      <c r="A25" s="4" t="s">
        <v>398</v>
      </c>
    </row>
    <row r="26" spans="1:3">
      <c r="A26" s="3" t="s">
        <v>66</v>
      </c>
    </row>
    <row r="27" spans="1:3">
      <c r="A27" s="4" t="s">
        <v>394</v>
      </c>
      <c r="B27" s="5" t="n">
        <v>0</v>
      </c>
      <c r="C27" s="5" t="n">
        <v>0</v>
      </c>
    </row>
    <row r="28" spans="1:3">
      <c r="A28" s="4" t="s">
        <v>395</v>
      </c>
      <c r="B28" s="6" t="n">
        <v>0</v>
      </c>
      <c r="C28" s="5" t="n">
        <v>0</v>
      </c>
    </row>
    <row r="29" spans="1:3">
      <c r="A29" s="3" t="s">
        <v>392</v>
      </c>
    </row>
    <row r="30" spans="1:3">
      <c r="A30" s="4" t="s">
        <v>82</v>
      </c>
      <c r="C30" s="5" t="n">
        <v>0</v>
      </c>
    </row>
    <row r="31" spans="1:3">
      <c r="A31" s="4" t="s">
        <v>136</v>
      </c>
      <c r="C3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65</v>
      </c>
      <c r="C2" s="2" t="s">
        <v>108</v>
      </c>
    </row>
    <row r="3" spans="1:3">
      <c r="A3" s="3" t="s">
        <v>400</v>
      </c>
    </row>
    <row r="4" spans="1:3">
      <c r="A4" s="4" t="s">
        <v>401</v>
      </c>
      <c r="B4" s="6" t="n">
        <v>13763000</v>
      </c>
      <c r="C4" s="6" t="n">
        <v>15095000</v>
      </c>
    </row>
    <row r="5" spans="1:3">
      <c r="A5" s="4" t="s">
        <v>402</v>
      </c>
      <c r="B5" s="5" t="n">
        <v>-4021000</v>
      </c>
      <c r="C5" s="5" t="n">
        <v>1332000</v>
      </c>
    </row>
    <row r="6" spans="1:3">
      <c r="A6" s="4" t="s">
        <v>403</v>
      </c>
      <c r="B6" s="5" t="n">
        <v>0</v>
      </c>
      <c r="C6" s="5" t="n">
        <v>0</v>
      </c>
    </row>
    <row r="7" spans="1:3">
      <c r="A7" s="4" t="s">
        <v>404</v>
      </c>
      <c r="B7" s="5" t="n">
        <v>0</v>
      </c>
      <c r="C7" s="5" t="n">
        <v>0</v>
      </c>
    </row>
    <row r="8" spans="1:3">
      <c r="A8" s="4" t="s">
        <v>405</v>
      </c>
      <c r="B8" s="5" t="n">
        <v>0</v>
      </c>
      <c r="C8" s="5" t="n">
        <v>0</v>
      </c>
    </row>
    <row r="9" spans="1:3">
      <c r="A9" s="4" t="s">
        <v>406</v>
      </c>
      <c r="B9" s="5" t="n">
        <v>0</v>
      </c>
      <c r="C9" s="5" t="n">
        <v>0</v>
      </c>
    </row>
    <row r="10" spans="1:3">
      <c r="A10" s="4" t="s">
        <v>407</v>
      </c>
      <c r="B10" s="5" t="n">
        <v>-17784000</v>
      </c>
      <c r="C10" s="5" t="n">
        <v>0</v>
      </c>
    </row>
    <row r="11" spans="1:3">
      <c r="A11" s="4" t="s">
        <v>408</v>
      </c>
      <c r="B11" s="5" t="n">
        <v>0</v>
      </c>
      <c r="C11" s="5" t="n">
        <v>13763000</v>
      </c>
    </row>
    <row r="12" spans="1:3">
      <c r="A12" s="4" t="s">
        <v>409</v>
      </c>
      <c r="B12" s="5" t="n">
        <v>0</v>
      </c>
      <c r="C12" s="5" t="n">
        <v>1332000</v>
      </c>
    </row>
    <row r="13" spans="1:3">
      <c r="A13" s="4" t="s">
        <v>410</v>
      </c>
    </row>
    <row r="14" spans="1:3">
      <c r="A14" s="3" t="s">
        <v>400</v>
      </c>
    </row>
    <row r="15" spans="1:3">
      <c r="A15" s="4" t="s">
        <v>401</v>
      </c>
      <c r="B15" s="5" t="n">
        <v>13763000</v>
      </c>
      <c r="C15" s="5" t="n">
        <v>15095000</v>
      </c>
    </row>
    <row r="16" spans="1:3">
      <c r="A16" s="4" t="s">
        <v>402</v>
      </c>
      <c r="B16" s="5" t="n">
        <v>-4021000</v>
      </c>
      <c r="C16" s="5" t="n">
        <v>1332000</v>
      </c>
    </row>
    <row r="17" spans="1:3">
      <c r="A17" s="4" t="s">
        <v>403</v>
      </c>
      <c r="B17" s="5" t="n">
        <v>0</v>
      </c>
      <c r="C17" s="5" t="n">
        <v>0</v>
      </c>
    </row>
    <row r="18" spans="1:3">
      <c r="A18" s="4" t="s">
        <v>404</v>
      </c>
      <c r="B18" s="5" t="n">
        <v>0</v>
      </c>
      <c r="C18" s="5" t="n">
        <v>0</v>
      </c>
    </row>
    <row r="19" spans="1:3">
      <c r="A19" s="4" t="s">
        <v>405</v>
      </c>
      <c r="B19" s="5" t="n">
        <v>0</v>
      </c>
      <c r="C19" s="5" t="n">
        <v>0</v>
      </c>
    </row>
    <row r="20" spans="1:3">
      <c r="A20" s="4" t="s">
        <v>406</v>
      </c>
      <c r="B20" s="5" t="n">
        <v>0</v>
      </c>
      <c r="C20" s="5" t="n">
        <v>0</v>
      </c>
    </row>
    <row r="21" spans="1:3">
      <c r="A21" s="4" t="s">
        <v>407</v>
      </c>
      <c r="B21" s="5" t="n">
        <v>-17784000</v>
      </c>
      <c r="C21" s="5" t="n">
        <v>0</v>
      </c>
    </row>
    <row r="22" spans="1:3">
      <c r="A22" s="4" t="s">
        <v>408</v>
      </c>
      <c r="B22" s="5" t="n">
        <v>0</v>
      </c>
      <c r="C22" s="5" t="n">
        <v>13763000</v>
      </c>
    </row>
    <row r="23" spans="1:3">
      <c r="A23" s="4" t="s">
        <v>409</v>
      </c>
      <c r="B23" s="6" t="n">
        <v>0</v>
      </c>
      <c r="C23" s="6" t="n">
        <v>133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12</v>
      </c>
      <c r="C1" s="2" t="s">
        <v>2</v>
      </c>
      <c r="D1" s="2" t="s">
        <v>65</v>
      </c>
      <c r="E1" s="2" t="s">
        <v>108</v>
      </c>
    </row>
    <row r="2" spans="1:5">
      <c r="A2" s="3" t="s">
        <v>413</v>
      </c>
    </row>
    <row r="3" spans="1:5">
      <c r="A3" s="4" t="s">
        <v>414</v>
      </c>
      <c r="B3" s="6" t="n">
        <v>80000</v>
      </c>
    </row>
    <row r="4" spans="1:5">
      <c r="A4" s="4" t="s">
        <v>415</v>
      </c>
      <c r="B4" s="4" t="s">
        <v>416</v>
      </c>
    </row>
    <row r="5" spans="1:5">
      <c r="A5" s="4" t="s">
        <v>417</v>
      </c>
      <c r="B5" s="4" t="s">
        <v>416</v>
      </c>
    </row>
    <row r="6" spans="1:5">
      <c r="A6" s="4" t="s">
        <v>418</v>
      </c>
      <c r="B6" s="4" t="s">
        <v>416</v>
      </c>
    </row>
    <row r="7" spans="1:5">
      <c r="A7" s="4" t="s">
        <v>419</v>
      </c>
      <c r="B7" s="4" t="s">
        <v>416</v>
      </c>
    </row>
    <row r="8" spans="1:5">
      <c r="A8" s="4" t="s">
        <v>82</v>
      </c>
      <c r="C8" s="6" t="n">
        <v>0</v>
      </c>
      <c r="D8" s="6" t="n">
        <v>18293</v>
      </c>
    </row>
    <row r="9" spans="1:5">
      <c r="A9" s="4" t="s">
        <v>420</v>
      </c>
      <c r="C9" s="5" t="n">
        <v>575</v>
      </c>
      <c r="D9" s="5" t="n">
        <v>4531</v>
      </c>
      <c r="E9" s="6" t="n">
        <v>-1332</v>
      </c>
    </row>
    <row r="10" spans="1:5">
      <c r="A10" s="4" t="s">
        <v>421</v>
      </c>
    </row>
    <row r="11" spans="1:5">
      <c r="A11" s="3" t="s">
        <v>413</v>
      </c>
    </row>
    <row r="12" spans="1:5">
      <c r="A12" s="4" t="s">
        <v>422</v>
      </c>
      <c r="B12" s="6" t="n">
        <v>18900</v>
      </c>
    </row>
    <row r="13" spans="1:5">
      <c r="A13" s="4" t="s">
        <v>423</v>
      </c>
      <c r="B13" s="5" t="n">
        <v>334048</v>
      </c>
    </row>
    <row r="14" spans="1:5">
      <c r="A14" s="4" t="s">
        <v>82</v>
      </c>
      <c r="B14" s="6" t="n">
        <v>13100</v>
      </c>
    </row>
    <row r="15" spans="1:5">
      <c r="A15" s="4" t="s">
        <v>420</v>
      </c>
      <c r="C15" s="6" t="n">
        <v>600</v>
      </c>
      <c r="D15" s="6" t="n">
        <v>4500</v>
      </c>
      <c r="E15" s="6"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4</v>
      </c>
      <c r="B1" s="2" t="s">
        <v>1</v>
      </c>
    </row>
    <row r="2" spans="1:4">
      <c r="B2" s="2" t="s">
        <v>65</v>
      </c>
      <c r="C2" s="2" t="s">
        <v>108</v>
      </c>
      <c r="D2" s="2" t="s">
        <v>2</v>
      </c>
    </row>
    <row r="3" spans="1:4">
      <c r="A3" s="3" t="s">
        <v>425</v>
      </c>
    </row>
    <row r="4" spans="1:4">
      <c r="A4" s="4" t="s">
        <v>426</v>
      </c>
      <c r="B4" s="6" t="n">
        <v>0</v>
      </c>
      <c r="D4" s="6" t="n">
        <v>0</v>
      </c>
    </row>
    <row r="5" spans="1:4">
      <c r="A5" s="4" t="s">
        <v>427</v>
      </c>
    </row>
    <row r="6" spans="1:4">
      <c r="A6" s="3" t="s">
        <v>425</v>
      </c>
    </row>
    <row r="7" spans="1:4">
      <c r="A7" s="4" t="s">
        <v>428</v>
      </c>
      <c r="B7" s="5" t="n">
        <v>100000</v>
      </c>
    </row>
    <row r="8" spans="1:4">
      <c r="A8" s="4" t="s">
        <v>429</v>
      </c>
    </row>
    <row r="9" spans="1:4">
      <c r="A9" s="3" t="s">
        <v>425</v>
      </c>
    </row>
    <row r="10" spans="1:4">
      <c r="A10" s="4" t="s">
        <v>430</v>
      </c>
      <c r="B10" s="6" t="n">
        <v>100000</v>
      </c>
      <c r="C10" s="6" t="n">
        <v>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31</v>
      </c>
      <c r="B1" s="2" t="s">
        <v>432</v>
      </c>
      <c r="C1" s="2" t="s">
        <v>433</v>
      </c>
      <c r="D1" s="2" t="s">
        <v>434</v>
      </c>
      <c r="E1" s="2" t="s">
        <v>435</v>
      </c>
      <c r="F1" s="2" t="s">
        <v>108</v>
      </c>
      <c r="G1" s="2" t="s">
        <v>2</v>
      </c>
      <c r="H1" s="2" t="s">
        <v>65</v>
      </c>
      <c r="I1" s="2" t="s">
        <v>108</v>
      </c>
      <c r="J1" s="2" t="s">
        <v>436</v>
      </c>
    </row>
    <row r="2" spans="1:10">
      <c r="A2" s="3" t="s">
        <v>437</v>
      </c>
    </row>
    <row r="3" spans="1:10">
      <c r="A3" s="4" t="s">
        <v>438</v>
      </c>
      <c r="G3" s="6" t="n">
        <v>0</v>
      </c>
      <c r="H3" s="6" t="n">
        <v>0</v>
      </c>
      <c r="I3" s="6" t="n">
        <v>133425000</v>
      </c>
    </row>
    <row r="4" spans="1:10">
      <c r="A4" s="4" t="s">
        <v>182</v>
      </c>
      <c r="G4" s="5" t="n">
        <v>48248000</v>
      </c>
      <c r="H4" s="5" t="n">
        <v>0</v>
      </c>
      <c r="I4" s="5" t="n">
        <v>339048000</v>
      </c>
    </row>
    <row r="5" spans="1:10">
      <c r="A5" s="4" t="s">
        <v>439</v>
      </c>
      <c r="G5" s="5" t="n">
        <v>2365000</v>
      </c>
      <c r="H5" s="5" t="n">
        <v>1313000</v>
      </c>
    </row>
    <row r="6" spans="1:10">
      <c r="A6" s="4" t="s">
        <v>440</v>
      </c>
      <c r="G6" s="5" t="n">
        <v>5257000</v>
      </c>
      <c r="H6" s="6" t="n">
        <v>7333000</v>
      </c>
    </row>
    <row r="7" spans="1:10">
      <c r="A7" s="4" t="s">
        <v>441</v>
      </c>
      <c r="H7" s="4" t="s">
        <v>442</v>
      </c>
    </row>
    <row r="8" spans="1:10">
      <c r="A8" s="4" t="s">
        <v>443</v>
      </c>
      <c r="G8" s="5" t="n">
        <v>365625000</v>
      </c>
      <c r="H8" s="6" t="n">
        <v>328125000</v>
      </c>
    </row>
    <row r="9" spans="1:10">
      <c r="A9" s="4" t="s">
        <v>444</v>
      </c>
      <c r="G9" s="5" t="n">
        <v>5257000</v>
      </c>
      <c r="H9" s="5" t="n">
        <v>7333000</v>
      </c>
    </row>
    <row r="10" spans="1:10">
      <c r="A10" s="4" t="s">
        <v>445</v>
      </c>
      <c r="G10" s="5" t="n">
        <v>2365000</v>
      </c>
      <c r="H10" s="5" t="n">
        <v>1313000</v>
      </c>
    </row>
    <row r="11" spans="1:10">
      <c r="A11" s="4" t="s">
        <v>446</v>
      </c>
      <c r="G11" s="5" t="n">
        <v>0</v>
      </c>
      <c r="H11" s="6" t="n">
        <v>0</v>
      </c>
      <c r="I11" s="6" t="n">
        <v>16875000</v>
      </c>
    </row>
    <row r="12" spans="1:10">
      <c r="A12" s="4" t="s">
        <v>447</v>
      </c>
    </row>
    <row r="13" spans="1:10">
      <c r="A13" s="3" t="s">
        <v>437</v>
      </c>
    </row>
    <row r="14" spans="1:10">
      <c r="A14" s="4" t="s">
        <v>448</v>
      </c>
      <c r="E14" s="6" t="n">
        <v>83800000</v>
      </c>
    </row>
    <row r="15" spans="1:10">
      <c r="A15" s="4" t="s">
        <v>449</v>
      </c>
      <c r="H15" s="4" t="s">
        <v>450</v>
      </c>
    </row>
    <row r="16" spans="1:10">
      <c r="A16" s="4" t="s">
        <v>451</v>
      </c>
      <c r="H16" s="6" t="n">
        <v>65300000</v>
      </c>
    </row>
    <row r="17" spans="1:10">
      <c r="A17" s="4" t="s">
        <v>452</v>
      </c>
    </row>
    <row r="18" spans="1:10">
      <c r="A18" s="3" t="s">
        <v>437</v>
      </c>
    </row>
    <row r="19" spans="1:10">
      <c r="A19" s="4" t="s">
        <v>453</v>
      </c>
      <c r="H19" s="4" t="s">
        <v>454</v>
      </c>
    </row>
    <row r="20" spans="1:10">
      <c r="A20" s="4" t="s">
        <v>455</v>
      </c>
    </row>
    <row r="21" spans="1:10">
      <c r="A21" s="3" t="s">
        <v>437</v>
      </c>
    </row>
    <row r="22" spans="1:10">
      <c r="A22" s="4" t="s">
        <v>456</v>
      </c>
      <c r="G22" s="5" t="n">
        <v>8800000</v>
      </c>
    </row>
    <row r="23" spans="1:10">
      <c r="A23" s="4" t="s">
        <v>457</v>
      </c>
    </row>
    <row r="24" spans="1:10">
      <c r="A24" s="3" t="s">
        <v>437</v>
      </c>
    </row>
    <row r="25" spans="1:10">
      <c r="A25" s="4" t="s">
        <v>458</v>
      </c>
      <c r="F25" s="6" t="n">
        <v>2300000</v>
      </c>
      <c r="G25" s="6" t="n">
        <v>1900000</v>
      </c>
    </row>
    <row r="26" spans="1:10">
      <c r="A26" s="4" t="s">
        <v>459</v>
      </c>
    </row>
    <row r="27" spans="1:10">
      <c r="A27" s="3" t="s">
        <v>437</v>
      </c>
    </row>
    <row r="28" spans="1:10">
      <c r="A28" s="4" t="s">
        <v>460</v>
      </c>
      <c r="G28" s="4" t="s">
        <v>461</v>
      </c>
    </row>
    <row r="29" spans="1:10">
      <c r="A29" s="4" t="s">
        <v>462</v>
      </c>
    </row>
    <row r="30" spans="1:10">
      <c r="A30" s="3" t="s">
        <v>437</v>
      </c>
    </row>
    <row r="31" spans="1:10">
      <c r="A31" s="4" t="s">
        <v>460</v>
      </c>
      <c r="G31" s="4" t="s">
        <v>463</v>
      </c>
    </row>
    <row r="32" spans="1:10">
      <c r="A32" s="4" t="s">
        <v>464</v>
      </c>
    </row>
    <row r="33" spans="1:10">
      <c r="A33" s="3" t="s">
        <v>437</v>
      </c>
    </row>
    <row r="34" spans="1:10">
      <c r="A34" s="4" t="s">
        <v>465</v>
      </c>
      <c r="G34" s="6" t="n">
        <v>18100000</v>
      </c>
    </row>
    <row r="35" spans="1:10">
      <c r="A35" s="4" t="s">
        <v>466</v>
      </c>
      <c r="G35" s="4" t="s">
        <v>467</v>
      </c>
    </row>
    <row r="36" spans="1:10">
      <c r="A36" s="4" t="s">
        <v>468</v>
      </c>
      <c r="G36" s="4" t="s">
        <v>469</v>
      </c>
    </row>
    <row r="37" spans="1:10">
      <c r="A37" s="4" t="s">
        <v>470</v>
      </c>
      <c r="G37" s="4" t="s">
        <v>471</v>
      </c>
    </row>
    <row r="38" spans="1:10">
      <c r="A38" s="4" t="s">
        <v>472</v>
      </c>
    </row>
    <row r="39" spans="1:10">
      <c r="A39" s="3" t="s">
        <v>437</v>
      </c>
    </row>
    <row r="40" spans="1:10">
      <c r="A40" s="4" t="s">
        <v>473</v>
      </c>
      <c r="G40" s="6" t="n">
        <v>12500000</v>
      </c>
    </row>
    <row r="41" spans="1:10">
      <c r="A41" s="4" t="s">
        <v>474</v>
      </c>
    </row>
    <row r="42" spans="1:10">
      <c r="A42" s="3" t="s">
        <v>437</v>
      </c>
    </row>
    <row r="43" spans="1:10">
      <c r="A43" s="4" t="s">
        <v>475</v>
      </c>
      <c r="D43" s="6" t="n">
        <v>350000000</v>
      </c>
    </row>
    <row r="44" spans="1:10">
      <c r="A44" s="4" t="s">
        <v>476</v>
      </c>
      <c r="D44" s="4" t="s">
        <v>347</v>
      </c>
    </row>
    <row r="45" spans="1:10">
      <c r="A45" s="4" t="s">
        <v>477</v>
      </c>
      <c r="F45" s="4" t="s">
        <v>478</v>
      </c>
    </row>
    <row r="46" spans="1:10">
      <c r="A46" s="4" t="s">
        <v>479</v>
      </c>
    </row>
    <row r="47" spans="1:10">
      <c r="A47" s="3" t="s">
        <v>437</v>
      </c>
    </row>
    <row r="48" spans="1:10">
      <c r="A48" s="4" t="s">
        <v>441</v>
      </c>
      <c r="D48" s="4" t="s">
        <v>480</v>
      </c>
      <c r="G48" s="4" t="s">
        <v>481</v>
      </c>
    </row>
    <row r="49" spans="1:10">
      <c r="A49" s="4" t="s">
        <v>482</v>
      </c>
    </row>
    <row r="50" spans="1:10">
      <c r="A50" s="3" t="s">
        <v>437</v>
      </c>
    </row>
    <row r="51" spans="1:10">
      <c r="A51" s="4" t="s">
        <v>441</v>
      </c>
      <c r="D51" s="4" t="s">
        <v>483</v>
      </c>
      <c r="G51" s="4" t="s">
        <v>483</v>
      </c>
    </row>
    <row r="52" spans="1:10">
      <c r="A52" s="4" t="s">
        <v>484</v>
      </c>
    </row>
    <row r="53" spans="1:10">
      <c r="A53" s="3" t="s">
        <v>437</v>
      </c>
    </row>
    <row r="54" spans="1:10">
      <c r="A54" s="4" t="s">
        <v>475</v>
      </c>
      <c r="D54" s="6" t="n">
        <v>20000000</v>
      </c>
    </row>
    <row r="55" spans="1:10">
      <c r="A55" s="4" t="s">
        <v>476</v>
      </c>
      <c r="D55" s="4" t="s">
        <v>339</v>
      </c>
    </row>
    <row r="56" spans="1:10">
      <c r="A56" s="4" t="s">
        <v>443</v>
      </c>
      <c r="G56" s="6" t="n">
        <v>0</v>
      </c>
      <c r="H56" s="6" t="n">
        <v>0</v>
      </c>
    </row>
    <row r="57" spans="1:10">
      <c r="A57" s="4" t="s">
        <v>485</v>
      </c>
    </row>
    <row r="58" spans="1:10">
      <c r="A58" s="3" t="s">
        <v>437</v>
      </c>
    </row>
    <row r="59" spans="1:10">
      <c r="A59" s="4" t="s">
        <v>439</v>
      </c>
      <c r="B59" s="6" t="n">
        <v>9000000</v>
      </c>
    </row>
    <row r="60" spans="1:10">
      <c r="A60" s="4" t="s">
        <v>456</v>
      </c>
      <c r="G60" s="6" t="n">
        <v>9400000</v>
      </c>
    </row>
    <row r="61" spans="1:10">
      <c r="A61" s="4" t="s">
        <v>445</v>
      </c>
      <c r="B61" s="5" t="n">
        <v>9000000</v>
      </c>
    </row>
    <row r="62" spans="1:10">
      <c r="A62" s="4" t="s">
        <v>486</v>
      </c>
    </row>
    <row r="63" spans="1:10">
      <c r="A63" s="3" t="s">
        <v>437</v>
      </c>
    </row>
    <row r="64" spans="1:10">
      <c r="A64" s="4" t="s">
        <v>453</v>
      </c>
      <c r="G64" s="4" t="s">
        <v>487</v>
      </c>
    </row>
    <row r="65" spans="1:10">
      <c r="A65" s="4" t="s">
        <v>488</v>
      </c>
    </row>
    <row r="66" spans="1:10">
      <c r="A66" s="3" t="s">
        <v>437</v>
      </c>
    </row>
    <row r="67" spans="1:10">
      <c r="A67" s="4" t="s">
        <v>475</v>
      </c>
      <c r="C67" s="6" t="n">
        <v>375000000</v>
      </c>
    </row>
    <row r="68" spans="1:10">
      <c r="A68" s="4" t="s">
        <v>476</v>
      </c>
      <c r="C68" s="4" t="s">
        <v>347</v>
      </c>
    </row>
    <row r="69" spans="1:10">
      <c r="A69" s="4" t="s">
        <v>438</v>
      </c>
      <c r="C69" s="6" t="n">
        <v>319400000</v>
      </c>
    </row>
    <row r="70" spans="1:10">
      <c r="A70" s="4" t="s">
        <v>182</v>
      </c>
      <c r="G70" s="6" t="n">
        <v>48200000</v>
      </c>
    </row>
    <row r="71" spans="1:10">
      <c r="A71" s="4" t="s">
        <v>440</v>
      </c>
      <c r="C71" s="5" t="n">
        <v>2700000</v>
      </c>
      <c r="J71" s="6" t="n">
        <v>1800000</v>
      </c>
    </row>
    <row r="72" spans="1:10">
      <c r="A72" s="4" t="s">
        <v>477</v>
      </c>
      <c r="G72" s="4" t="s">
        <v>489</v>
      </c>
    </row>
    <row r="73" spans="1:10">
      <c r="A73" s="4" t="s">
        <v>490</v>
      </c>
      <c r="C73" s="5" t="n">
        <v>5700000</v>
      </c>
    </row>
    <row r="74" spans="1:10">
      <c r="A74" s="4" t="s">
        <v>444</v>
      </c>
      <c r="C74" s="5" t="n">
        <v>2700000</v>
      </c>
      <c r="J74" s="6" t="n">
        <v>1800000</v>
      </c>
    </row>
    <row r="75" spans="1:10">
      <c r="A75" s="4" t="s">
        <v>491</v>
      </c>
      <c r="B75" s="6" t="n">
        <v>3000000</v>
      </c>
      <c r="C75" s="5" t="n">
        <v>4800000</v>
      </c>
    </row>
    <row r="76" spans="1:10">
      <c r="A76" s="4" t="s">
        <v>492</v>
      </c>
      <c r="C76" s="5" t="n">
        <v>4700000</v>
      </c>
    </row>
    <row r="77" spans="1:10">
      <c r="A77" s="4" t="s">
        <v>493</v>
      </c>
      <c r="C77" s="6" t="n">
        <v>18800000</v>
      </c>
    </row>
    <row r="78" spans="1:10">
      <c r="A78" s="4" t="s">
        <v>494</v>
      </c>
    </row>
    <row r="79" spans="1:10">
      <c r="A79" s="3" t="s">
        <v>437</v>
      </c>
    </row>
    <row r="80" spans="1:10">
      <c r="A80" s="4" t="s">
        <v>453</v>
      </c>
      <c r="C80" s="4" t="s">
        <v>4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65</v>
      </c>
    </row>
    <row r="2" spans="1:3">
      <c r="A2" s="3" t="s">
        <v>219</v>
      </c>
    </row>
    <row r="3" spans="1:3">
      <c r="A3" s="4" t="s">
        <v>81</v>
      </c>
      <c r="B3" s="6" t="n">
        <v>358003</v>
      </c>
      <c r="C3" s="6" t="n">
        <v>319479</v>
      </c>
    </row>
    <row r="4" spans="1:3">
      <c r="A4" s="4" t="s">
        <v>445</v>
      </c>
      <c r="B4" s="5" t="n">
        <v>2365</v>
      </c>
      <c r="C4" s="5" t="n">
        <v>1313</v>
      </c>
    </row>
    <row r="5" spans="1:3">
      <c r="A5" s="4" t="s">
        <v>444</v>
      </c>
      <c r="B5" s="5" t="n">
        <v>5257</v>
      </c>
      <c r="C5" s="5" t="n">
        <v>7333</v>
      </c>
    </row>
    <row r="6" spans="1:3">
      <c r="A6" s="4" t="s">
        <v>497</v>
      </c>
      <c r="B6" s="5" t="n">
        <v>365625</v>
      </c>
      <c r="C6" s="5" t="n">
        <v>328125</v>
      </c>
    </row>
    <row r="7" spans="1:3">
      <c r="A7" s="4" t="s">
        <v>498</v>
      </c>
      <c r="B7" s="5" t="n">
        <v>-18750</v>
      </c>
      <c r="C7" s="5" t="n">
        <v>-35000</v>
      </c>
    </row>
    <row r="8" spans="1:3">
      <c r="A8" s="4" t="s">
        <v>499</v>
      </c>
      <c r="B8" s="6" t="n">
        <v>346875</v>
      </c>
      <c r="C8" s="6" t="n">
        <v>293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4"/>
    <col customWidth="1" max="6" min="6" width="14"/>
    <col customWidth="1" max="7" min="7" width="14"/>
    <col customWidth="1" max="8" min="8" width="15"/>
    <col customWidth="1" max="9" min="9" width="14"/>
  </cols>
  <sheetData>
    <row r="1" spans="1:9">
      <c r="A1" s="1" t="s">
        <v>500</v>
      </c>
      <c r="B1" s="2" t="s">
        <v>412</v>
      </c>
      <c r="C1" s="2" t="s">
        <v>501</v>
      </c>
      <c r="D1" s="2" t="s">
        <v>2</v>
      </c>
      <c r="E1" s="2" t="s">
        <v>65</v>
      </c>
      <c r="F1" s="2" t="s">
        <v>108</v>
      </c>
      <c r="G1" s="2" t="s">
        <v>2</v>
      </c>
      <c r="H1" s="2" t="s">
        <v>432</v>
      </c>
      <c r="I1" s="2" t="s">
        <v>502</v>
      </c>
    </row>
    <row r="2" spans="1:9">
      <c r="A2" s="3" t="s">
        <v>503</v>
      </c>
    </row>
    <row r="3" spans="1:9">
      <c r="A3" s="4" t="s">
        <v>504</v>
      </c>
      <c r="D3" s="6" t="n">
        <v>69439000</v>
      </c>
      <c r="E3" s="6" t="n">
        <v>195299000</v>
      </c>
      <c r="F3" s="6" t="n">
        <v>79561000</v>
      </c>
    </row>
    <row r="4" spans="1:9">
      <c r="A4" s="4" t="s">
        <v>505</v>
      </c>
      <c r="D4" s="7" t="n">
        <v>0.2</v>
      </c>
      <c r="E4" s="7" t="n">
        <v>0.2</v>
      </c>
      <c r="F4" s="7" t="n">
        <v>1.4</v>
      </c>
    </row>
    <row r="5" spans="1:9">
      <c r="A5" s="4" t="s">
        <v>506</v>
      </c>
      <c r="D5" s="6" t="n">
        <v>1300000</v>
      </c>
      <c r="E5" s="6" t="n">
        <v>1100000</v>
      </c>
      <c r="F5" s="6" t="n">
        <v>6300000</v>
      </c>
    </row>
    <row r="6" spans="1:9">
      <c r="A6" s="4" t="s">
        <v>137</v>
      </c>
    </row>
    <row r="7" spans="1:9">
      <c r="A7" s="3" t="s">
        <v>503</v>
      </c>
    </row>
    <row r="8" spans="1:9">
      <c r="A8" s="4" t="s">
        <v>507</v>
      </c>
      <c r="D8" s="5" t="n">
        <v>3275641</v>
      </c>
      <c r="E8" s="5" t="n">
        <v>7497635</v>
      </c>
      <c r="F8" s="5" t="n">
        <v>3777548</v>
      </c>
    </row>
    <row r="9" spans="1:9">
      <c r="A9" s="4" t="s">
        <v>508</v>
      </c>
      <c r="D9" s="7" t="n">
        <v>16.93</v>
      </c>
      <c r="E9" s="7" t="n">
        <v>24.89</v>
      </c>
      <c r="F9" s="7" t="n">
        <v>17.41</v>
      </c>
    </row>
    <row r="10" spans="1:9">
      <c r="A10" s="4" t="s">
        <v>504</v>
      </c>
      <c r="D10" s="6" t="n">
        <v>55500000</v>
      </c>
      <c r="F10" s="6" t="n">
        <v>65800000</v>
      </c>
    </row>
    <row r="11" spans="1:9">
      <c r="A11" s="4" t="s">
        <v>86</v>
      </c>
    </row>
    <row r="12" spans="1:9">
      <c r="A12" s="3" t="s">
        <v>503</v>
      </c>
    </row>
    <row r="13" spans="1:9">
      <c r="A13" s="4" t="s">
        <v>509</v>
      </c>
      <c r="D13" s="5" t="n">
        <v>1407095</v>
      </c>
      <c r="E13" s="5" t="n">
        <v>1238733</v>
      </c>
    </row>
    <row r="14" spans="1:9">
      <c r="A14" s="4" t="s">
        <v>510</v>
      </c>
      <c r="D14" s="5" t="n">
        <v>573472</v>
      </c>
      <c r="E14" s="5" t="n">
        <v>433507</v>
      </c>
    </row>
    <row r="15" spans="1:9">
      <c r="A15" s="4" t="s">
        <v>511</v>
      </c>
      <c r="D15" s="7" t="n">
        <v>24.37</v>
      </c>
      <c r="E15" s="6" t="n">
        <v>20</v>
      </c>
    </row>
    <row r="16" spans="1:9">
      <c r="A16" s="4" t="s">
        <v>512</v>
      </c>
      <c r="D16" s="6" t="n">
        <v>14000000</v>
      </c>
      <c r="E16" s="6" t="n">
        <v>8700000</v>
      </c>
    </row>
    <row r="17" spans="1:9">
      <c r="A17" s="4" t="s">
        <v>421</v>
      </c>
    </row>
    <row r="18" spans="1:9">
      <c r="A18" s="3" t="s">
        <v>503</v>
      </c>
    </row>
    <row r="19" spans="1:9">
      <c r="A19" s="4" t="s">
        <v>513</v>
      </c>
      <c r="B19" s="5" t="n">
        <v>779454</v>
      </c>
    </row>
    <row r="20" spans="1:9">
      <c r="A20" s="4" t="s">
        <v>423</v>
      </c>
      <c r="B20" s="5" t="n">
        <v>334048</v>
      </c>
    </row>
    <row r="21" spans="1:9">
      <c r="A21" s="4" t="s">
        <v>514</v>
      </c>
      <c r="B21" s="6" t="n">
        <v>11900000</v>
      </c>
    </row>
    <row r="22" spans="1:9">
      <c r="A22" s="4" t="s">
        <v>515</v>
      </c>
    </row>
    <row r="23" spans="1:9">
      <c r="A23" s="3" t="s">
        <v>503</v>
      </c>
    </row>
    <row r="24" spans="1:9">
      <c r="A24" s="4" t="s">
        <v>516</v>
      </c>
      <c r="C24" s="6" t="n">
        <v>10000000</v>
      </c>
    </row>
    <row r="25" spans="1:9">
      <c r="A25" s="4" t="s">
        <v>517</v>
      </c>
      <c r="C25" s="6" t="n">
        <v>20000000</v>
      </c>
    </row>
    <row r="26" spans="1:9">
      <c r="A26" s="4" t="s">
        <v>518</v>
      </c>
      <c r="C26" s="5" t="n">
        <v>1159420</v>
      </c>
    </row>
    <row r="27" spans="1:9">
      <c r="A27" s="4" t="s">
        <v>137</v>
      </c>
    </row>
    <row r="28" spans="1:9">
      <c r="A28" s="3" t="s">
        <v>503</v>
      </c>
    </row>
    <row r="29" spans="1:9">
      <c r="A29" s="4" t="s">
        <v>504</v>
      </c>
      <c r="E29" s="5" t="n">
        <v>186600000</v>
      </c>
    </row>
    <row r="30" spans="1:9">
      <c r="A30" s="4" t="s">
        <v>519</v>
      </c>
    </row>
    <row r="31" spans="1:9">
      <c r="A31" s="3" t="s">
        <v>503</v>
      </c>
    </row>
    <row r="32" spans="1:9">
      <c r="A32" s="4" t="s">
        <v>520</v>
      </c>
      <c r="I32" s="6" t="n">
        <v>285000000</v>
      </c>
    </row>
    <row r="33" spans="1:9">
      <c r="A33" s="4" t="s">
        <v>507</v>
      </c>
      <c r="G33" s="5" t="n">
        <v>14550824</v>
      </c>
    </row>
    <row r="34" spans="1:9">
      <c r="A34" s="4" t="s">
        <v>508</v>
      </c>
      <c r="G34" s="7" t="n">
        <v>21.16</v>
      </c>
    </row>
    <row r="35" spans="1:9">
      <c r="A35" s="4" t="s">
        <v>504</v>
      </c>
      <c r="G35" s="6" t="n">
        <v>307900000</v>
      </c>
    </row>
    <row r="36" spans="1:9">
      <c r="A36" s="4" t="s">
        <v>521</v>
      </c>
      <c r="E36" s="6" t="n">
        <v>200000</v>
      </c>
      <c r="F36" s="6" t="n">
        <v>700000</v>
      </c>
    </row>
    <row r="37" spans="1:9">
      <c r="A37" s="4" t="s">
        <v>522</v>
      </c>
      <c r="D37" s="6" t="n">
        <v>31200000</v>
      </c>
      <c r="G37" s="6" t="n">
        <v>31200000</v>
      </c>
    </row>
    <row r="38" spans="1:9">
      <c r="A38" s="4" t="s">
        <v>523</v>
      </c>
    </row>
    <row r="39" spans="1:9">
      <c r="A39" s="3" t="s">
        <v>503</v>
      </c>
    </row>
    <row r="40" spans="1:9">
      <c r="A40" s="4" t="s">
        <v>520</v>
      </c>
      <c r="H40" s="6" t="n">
        <v>339100000</v>
      </c>
    </row>
    <row r="41" spans="1:9">
      <c r="A41" s="4" t="s">
        <v>524</v>
      </c>
      <c r="H41" s="6" t="n">
        <v>7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4</v>
      </c>
      <c r="E2" s="2" t="s">
        <v>528</v>
      </c>
      <c r="F2" s="2" t="s">
        <v>65</v>
      </c>
      <c r="G2" s="2" t="s">
        <v>529</v>
      </c>
      <c r="H2" s="2" t="s">
        <v>530</v>
      </c>
      <c r="I2" s="2" t="s">
        <v>531</v>
      </c>
      <c r="J2" s="2" t="s">
        <v>2</v>
      </c>
      <c r="K2" s="2" t="s">
        <v>65</v>
      </c>
      <c r="L2" s="2" t="s">
        <v>108</v>
      </c>
    </row>
    <row r="3" spans="1:12">
      <c r="A3" s="3" t="s">
        <v>225</v>
      </c>
    </row>
    <row r="4" spans="1:12">
      <c r="A4" s="4" t="s">
        <v>532</v>
      </c>
      <c r="J4" s="6" t="n">
        <v>10978</v>
      </c>
      <c r="K4" s="6" t="n">
        <v>39222</v>
      </c>
      <c r="L4" s="6" t="n">
        <v>-26651</v>
      </c>
    </row>
    <row r="5" spans="1:12">
      <c r="A5" s="4" t="s">
        <v>533</v>
      </c>
      <c r="J5" s="5" t="n">
        <v>24024674</v>
      </c>
      <c r="K5" s="5" t="n">
        <v>26813285</v>
      </c>
      <c r="L5" s="5" t="n">
        <v>32074894</v>
      </c>
    </row>
    <row r="6" spans="1:12">
      <c r="A6" s="3" t="s">
        <v>534</v>
      </c>
    </row>
    <row r="7" spans="1:12">
      <c r="A7" s="4" t="s">
        <v>535</v>
      </c>
      <c r="J7" s="5" t="n">
        <v>247000</v>
      </c>
      <c r="K7" s="5" t="n">
        <v>825000</v>
      </c>
      <c r="L7" s="5" t="n">
        <v>0</v>
      </c>
    </row>
    <row r="8" spans="1:12">
      <c r="A8" s="4" t="s">
        <v>536</v>
      </c>
      <c r="J8" s="5" t="n">
        <v>24272479</v>
      </c>
      <c r="K8" s="5" t="n">
        <v>27637720</v>
      </c>
      <c r="L8" s="5" t="n">
        <v>32074894</v>
      </c>
    </row>
    <row r="9" spans="1:12">
      <c r="A9" s="3" t="s">
        <v>127</v>
      </c>
    </row>
    <row r="10" spans="1:12">
      <c r="A10" s="4" t="s">
        <v>128</v>
      </c>
      <c r="B10" s="7" t="n">
        <v>1.05</v>
      </c>
      <c r="C10" s="7" t="n">
        <v>0.63</v>
      </c>
      <c r="D10" s="7" t="n">
        <v>-0.53</v>
      </c>
      <c r="E10" s="7" t="n">
        <v>-0.64</v>
      </c>
      <c r="F10" s="7" t="n">
        <v>0.46</v>
      </c>
      <c r="G10" s="7" t="n">
        <v>0.45</v>
      </c>
      <c r="H10" s="7" t="n">
        <v>0.39</v>
      </c>
      <c r="I10" s="7" t="n">
        <v>0.21</v>
      </c>
      <c r="J10" s="7" t="n">
        <v>0.46</v>
      </c>
      <c r="K10" s="7" t="n">
        <v>1.46</v>
      </c>
      <c r="L10" s="7" t="n">
        <v>-0.83</v>
      </c>
    </row>
    <row r="11" spans="1:12">
      <c r="A11" s="4" t="s">
        <v>129</v>
      </c>
      <c r="B11" s="7" t="n">
        <v>1.05</v>
      </c>
      <c r="C11" s="7" t="n">
        <v>0.63</v>
      </c>
      <c r="D11" s="7" t="n">
        <v>-0.53</v>
      </c>
      <c r="E11" s="7" t="n">
        <v>-0.64</v>
      </c>
      <c r="F11" s="7" t="n">
        <v>0.45</v>
      </c>
      <c r="G11" s="7" t="n">
        <v>0.43</v>
      </c>
      <c r="H11" s="7" t="n">
        <v>0.38</v>
      </c>
      <c r="I11" s="7" t="n">
        <v>0.21</v>
      </c>
      <c r="J11" s="7" t="n">
        <v>0.45</v>
      </c>
      <c r="K11" s="7" t="n">
        <v>1.42</v>
      </c>
      <c r="L11" s="7" t="n">
        <v>-0.8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5</v>
      </c>
      <c r="D2" s="2" t="s">
        <v>108</v>
      </c>
    </row>
    <row r="3" spans="1:4">
      <c r="A3" s="3" t="s">
        <v>538</v>
      </c>
    </row>
    <row r="4" spans="1:4">
      <c r="A4" s="4" t="s">
        <v>539</v>
      </c>
      <c r="B4" s="5" t="n">
        <v>1480056</v>
      </c>
      <c r="C4" s="5" t="n">
        <v>672518</v>
      </c>
      <c r="D4" s="5" t="n">
        <v>2617043</v>
      </c>
    </row>
    <row r="5" spans="1:4">
      <c r="A5" s="4" t="s">
        <v>421</v>
      </c>
    </row>
    <row r="6" spans="1:4">
      <c r="A6" s="3" t="s">
        <v>538</v>
      </c>
    </row>
    <row r="7" spans="1:4">
      <c r="A7" s="4" t="s">
        <v>540</v>
      </c>
      <c r="C7" s="5" t="n">
        <v>3340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1</v>
      </c>
      <c r="B1" s="2" t="s">
        <v>1</v>
      </c>
    </row>
    <row r="2" spans="1:4">
      <c r="B2" s="2" t="s">
        <v>2</v>
      </c>
      <c r="C2" s="2" t="s">
        <v>65</v>
      </c>
      <c r="D2" s="2" t="s">
        <v>108</v>
      </c>
    </row>
    <row r="3" spans="1:4">
      <c r="A3" s="3" t="s">
        <v>228</v>
      </c>
    </row>
    <row r="4" spans="1:4">
      <c r="A4" s="4" t="s">
        <v>542</v>
      </c>
      <c r="B4" s="6" t="n">
        <v>1</v>
      </c>
      <c r="C4" s="9" t="n">
        <v>1.3</v>
      </c>
      <c r="D4" s="9" t="n">
        <v>1.6</v>
      </c>
    </row>
    <row r="5" spans="1:4">
      <c r="A5" s="4" t="s">
        <v>543</v>
      </c>
      <c r="B5" s="9" t="n">
        <v>0.1</v>
      </c>
      <c r="C5" s="9"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3"/>
    <col customWidth="1" max="5" min="5" width="45"/>
    <col customWidth="1" max="6" min="6" width="27"/>
    <col customWidth="1" max="7" min="7" width="34"/>
    <col customWidth="1" max="8" min="8" width="18"/>
    <col customWidth="1" max="9" min="9" width="46"/>
    <col customWidth="1" max="10" min="10" width="15"/>
    <col customWidth="1" max="11" min="11" width="11"/>
  </cols>
  <sheetData>
    <row r="1" spans="1:11">
      <c r="A1" s="1" t="s">
        <v>135</v>
      </c>
      <c r="B1" s="2" t="s">
        <v>136</v>
      </c>
      <c r="C1" s="2" t="s">
        <v>86</v>
      </c>
      <c r="D1" s="2" t="s">
        <v>137</v>
      </c>
      <c r="E1" s="2" t="s">
        <v>138</v>
      </c>
      <c r="F1" s="2" t="s">
        <v>87</v>
      </c>
      <c r="G1" s="2" t="s">
        <v>139</v>
      </c>
      <c r="H1" s="2" t="s">
        <v>89</v>
      </c>
      <c r="I1" s="2" t="s">
        <v>90</v>
      </c>
      <c r="J1" s="2" t="s">
        <v>140</v>
      </c>
      <c r="K1" s="2" t="s">
        <v>141</v>
      </c>
    </row>
    <row r="2" spans="1:11">
      <c r="A2" s="3" t="s">
        <v>142</v>
      </c>
    </row>
    <row r="3" spans="1:11">
      <c r="A3" s="4" t="s">
        <v>143</v>
      </c>
      <c r="H3" s="6" t="n">
        <v>0</v>
      </c>
    </row>
    <row r="4" spans="1:11">
      <c r="A4" s="4" t="s">
        <v>144</v>
      </c>
      <c r="H4" s="5" t="n">
        <v>111798</v>
      </c>
    </row>
    <row r="5" spans="1:11">
      <c r="A5" s="4" t="s">
        <v>145</v>
      </c>
      <c r="D5" s="6" t="n">
        <v>414</v>
      </c>
      <c r="E5" s="6" t="n">
        <v>85907</v>
      </c>
      <c r="F5" s="6" t="n">
        <v>734728</v>
      </c>
      <c r="G5" s="6" t="n">
        <v>1958</v>
      </c>
      <c r="H5" s="5" t="n">
        <v>111798</v>
      </c>
      <c r="I5" s="6" t="n">
        <v>-32398</v>
      </c>
      <c r="J5" s="6" t="n">
        <v>-611224</v>
      </c>
    </row>
    <row r="6" spans="1:11">
      <c r="A6" s="3" t="s">
        <v>142</v>
      </c>
    </row>
    <row r="7" spans="1:11">
      <c r="A7" s="4" t="s">
        <v>146</v>
      </c>
      <c r="D7" s="5" t="n">
        <v>24</v>
      </c>
      <c r="F7" s="5" t="n">
        <v>65231</v>
      </c>
    </row>
    <row r="8" spans="1:11">
      <c r="A8" s="4" t="s">
        <v>147</v>
      </c>
      <c r="E8" s="5" t="n">
        <v>40597</v>
      </c>
    </row>
    <row r="9" spans="1:11">
      <c r="A9" s="4" t="s">
        <v>148</v>
      </c>
      <c r="E9" s="5" t="n">
        <v>-45992</v>
      </c>
    </row>
    <row r="10" spans="1:11">
      <c r="A10" s="4" t="s">
        <v>149</v>
      </c>
      <c r="F10" s="5" t="n">
        <v>0</v>
      </c>
    </row>
    <row r="11" spans="1:11">
      <c r="A11" s="4" t="s">
        <v>150</v>
      </c>
      <c r="F11" s="5" t="n">
        <v>847</v>
      </c>
    </row>
    <row r="12" spans="1:11">
      <c r="A12" s="4" t="s">
        <v>151</v>
      </c>
      <c r="G12" s="5" t="n">
        <v>0</v>
      </c>
    </row>
    <row r="13" spans="1:11">
      <c r="A13" s="4" t="s">
        <v>152</v>
      </c>
      <c r="H13" s="5" t="n">
        <v>-47552</v>
      </c>
    </row>
    <row r="14" spans="1:11">
      <c r="A14" s="4" t="s">
        <v>123</v>
      </c>
      <c r="B14" s="6" t="n">
        <v>-26651</v>
      </c>
      <c r="H14" s="5" t="n">
        <v>-26651</v>
      </c>
    </row>
    <row r="15" spans="1:11">
      <c r="A15" s="4" t="s">
        <v>133</v>
      </c>
      <c r="B15" s="5" t="n">
        <v>10176</v>
      </c>
      <c r="I15" s="5" t="n">
        <v>10176</v>
      </c>
    </row>
    <row r="16" spans="1:11">
      <c r="A16" s="4" t="s">
        <v>153</v>
      </c>
      <c r="J16" s="5" t="n">
        <v>-79561</v>
      </c>
    </row>
    <row r="17" spans="1:11">
      <c r="A17" s="4" t="s">
        <v>154</v>
      </c>
      <c r="D17" s="5" t="n">
        <v>438</v>
      </c>
      <c r="E17" s="5" t="n">
        <v>80512</v>
      </c>
      <c r="F17" s="5" t="n">
        <v>800806</v>
      </c>
      <c r="G17" s="5" t="n">
        <v>1958</v>
      </c>
      <c r="H17" s="5" t="n">
        <v>37595</v>
      </c>
      <c r="I17" s="5" t="n">
        <v>-22222</v>
      </c>
      <c r="J17" s="5" t="n">
        <v>-690785</v>
      </c>
      <c r="K17" s="6" t="n">
        <v>208302</v>
      </c>
    </row>
    <row r="18" spans="1:11">
      <c r="A18" s="3" t="s">
        <v>142</v>
      </c>
    </row>
    <row r="19" spans="1:11">
      <c r="A19" s="4" t="s">
        <v>143</v>
      </c>
      <c r="H19" s="5" t="n">
        <v>-7645</v>
      </c>
    </row>
    <row r="20" spans="1:11">
      <c r="A20" s="4" t="s">
        <v>144</v>
      </c>
      <c r="H20" s="5" t="n">
        <v>29950</v>
      </c>
    </row>
    <row r="21" spans="1:11">
      <c r="A21" s="4" t="s">
        <v>146</v>
      </c>
      <c r="D21" s="5" t="n">
        <v>12</v>
      </c>
      <c r="F21" s="5" t="n">
        <v>45915</v>
      </c>
    </row>
    <row r="22" spans="1:11">
      <c r="A22" s="4" t="s">
        <v>147</v>
      </c>
      <c r="E22" s="5" t="n">
        <v>37941</v>
      </c>
    </row>
    <row r="23" spans="1:11">
      <c r="A23" s="4" t="s">
        <v>148</v>
      </c>
      <c r="E23" s="5" t="n">
        <v>-46857</v>
      </c>
    </row>
    <row r="24" spans="1:11">
      <c r="A24" s="4" t="s">
        <v>149</v>
      </c>
      <c r="F24" s="5" t="n">
        <v>0</v>
      </c>
    </row>
    <row r="25" spans="1:11">
      <c r="A25" s="4" t="s">
        <v>150</v>
      </c>
      <c r="F25" s="5" t="n">
        <v>0</v>
      </c>
    </row>
    <row r="26" spans="1:11">
      <c r="A26" s="4" t="s">
        <v>151</v>
      </c>
      <c r="G26" s="5" t="n">
        <v>0</v>
      </c>
    </row>
    <row r="27" spans="1:11">
      <c r="A27" s="4" t="s">
        <v>152</v>
      </c>
      <c r="H27" s="5" t="n">
        <v>-5745</v>
      </c>
    </row>
    <row r="28" spans="1:11">
      <c r="A28" s="4" t="s">
        <v>123</v>
      </c>
      <c r="B28" s="5" t="n">
        <v>39222</v>
      </c>
      <c r="H28" s="5" t="n">
        <v>39222</v>
      </c>
    </row>
    <row r="29" spans="1:11">
      <c r="A29" s="4" t="s">
        <v>133</v>
      </c>
      <c r="B29" s="5" t="n">
        <v>-13483</v>
      </c>
      <c r="I29" s="5" t="n">
        <v>-13483</v>
      </c>
    </row>
    <row r="30" spans="1:11">
      <c r="A30" s="4" t="s">
        <v>153</v>
      </c>
      <c r="C30" s="6" t="n">
        <v>-8700</v>
      </c>
      <c r="J30" s="5" t="n">
        <v>-195299</v>
      </c>
    </row>
    <row r="31" spans="1:11">
      <c r="A31" s="4" t="s">
        <v>155</v>
      </c>
      <c r="B31" s="5" t="n">
        <v>62363</v>
      </c>
      <c r="D31" s="5" t="n">
        <v>450</v>
      </c>
      <c r="E31" s="5" t="n">
        <v>71596</v>
      </c>
      <c r="F31" s="5" t="n">
        <v>846721</v>
      </c>
      <c r="G31" s="5" t="n">
        <v>1958</v>
      </c>
      <c r="H31" s="5" t="n">
        <v>63427</v>
      </c>
      <c r="I31" s="5" t="n">
        <v>-35705</v>
      </c>
      <c r="J31" s="5" t="n">
        <v>-886084</v>
      </c>
      <c r="K31" s="5" t="n">
        <v>62363</v>
      </c>
    </row>
    <row r="32" spans="1:11">
      <c r="A32" s="3" t="s">
        <v>142</v>
      </c>
    </row>
    <row r="33" spans="1:11">
      <c r="A33" s="4" t="s">
        <v>143</v>
      </c>
      <c r="H33" s="5" t="n">
        <v>0</v>
      </c>
    </row>
    <row r="34" spans="1:11">
      <c r="A34" s="4" t="s">
        <v>144</v>
      </c>
      <c r="H34" s="5" t="n">
        <v>63427</v>
      </c>
    </row>
    <row r="35" spans="1:11">
      <c r="A35" s="4" t="s">
        <v>146</v>
      </c>
      <c r="D35" s="5" t="n">
        <v>18</v>
      </c>
      <c r="F35" s="5" t="n">
        <v>41582</v>
      </c>
    </row>
    <row r="36" spans="1:11">
      <c r="A36" s="4" t="s">
        <v>147</v>
      </c>
      <c r="E36" s="5" t="n">
        <v>46382</v>
      </c>
    </row>
    <row r="37" spans="1:11">
      <c r="A37" s="4" t="s">
        <v>148</v>
      </c>
      <c r="E37" s="5" t="n">
        <v>-40321</v>
      </c>
    </row>
    <row r="38" spans="1:11">
      <c r="A38" s="4" t="s">
        <v>149</v>
      </c>
      <c r="F38" s="5" t="n">
        <v>-1208</v>
      </c>
    </row>
    <row r="39" spans="1:11">
      <c r="A39" s="4" t="s">
        <v>150</v>
      </c>
      <c r="F39" s="5" t="n">
        <v>0</v>
      </c>
    </row>
    <row r="40" spans="1:11">
      <c r="A40" s="4" t="s">
        <v>151</v>
      </c>
      <c r="G40" s="5" t="n">
        <v>-1958</v>
      </c>
    </row>
    <row r="41" spans="1:11">
      <c r="A41" s="4" t="s">
        <v>152</v>
      </c>
      <c r="H41" s="5" t="n">
        <v>-5312</v>
      </c>
    </row>
    <row r="42" spans="1:11">
      <c r="A42" s="4" t="s">
        <v>123</v>
      </c>
      <c r="B42" s="5" t="n">
        <v>10978</v>
      </c>
      <c r="H42" s="5" t="n">
        <v>10978</v>
      </c>
    </row>
    <row r="43" spans="1:11">
      <c r="A43" s="4" t="s">
        <v>133</v>
      </c>
      <c r="B43" s="5" t="n">
        <v>1590</v>
      </c>
      <c r="I43" s="5" t="n">
        <v>1590</v>
      </c>
    </row>
    <row r="44" spans="1:11">
      <c r="A44" s="4" t="s">
        <v>153</v>
      </c>
      <c r="C44" s="6" t="n">
        <v>-14000</v>
      </c>
      <c r="J44" s="5" t="n">
        <v>-69439</v>
      </c>
    </row>
    <row r="45" spans="1:11">
      <c r="A45" s="4" t="s">
        <v>156</v>
      </c>
      <c r="B45" s="6" t="n">
        <v>44675</v>
      </c>
      <c r="D45" s="6" t="n">
        <v>468</v>
      </c>
      <c r="E45" s="6" t="n">
        <v>77657</v>
      </c>
      <c r="F45" s="6" t="n">
        <v>887095</v>
      </c>
      <c r="G45" s="6" t="n">
        <v>0</v>
      </c>
      <c r="H45" s="6" t="n">
        <v>69093</v>
      </c>
      <c r="I45" s="6" t="n">
        <v>-34115</v>
      </c>
      <c r="J45" s="6" t="n">
        <v>-955523</v>
      </c>
      <c r="K45" s="6" t="n">
        <v>44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B1" s="2" t="s">
        <v>1</v>
      </c>
    </row>
    <row r="2" spans="1:4">
      <c r="B2" s="2" t="s">
        <v>2</v>
      </c>
      <c r="C2" s="2" t="s">
        <v>65</v>
      </c>
      <c r="D2" s="2" t="s">
        <v>108</v>
      </c>
    </row>
    <row r="3" spans="1:4">
      <c r="A3" s="3" t="s">
        <v>545</v>
      </c>
    </row>
    <row r="4" spans="1:4">
      <c r="A4" s="4" t="s">
        <v>546</v>
      </c>
      <c r="B4" s="4" t="s">
        <v>547</v>
      </c>
    </row>
    <row r="5" spans="1:4">
      <c r="A5" s="4" t="s">
        <v>548</v>
      </c>
      <c r="B5" s="9" t="n">
        <v>14.5</v>
      </c>
      <c r="C5" s="9" t="n">
        <v>12.1</v>
      </c>
    </row>
    <row r="6" spans="1:4">
      <c r="A6" s="4" t="s">
        <v>549</v>
      </c>
      <c r="B6" s="6" t="n">
        <v>6</v>
      </c>
    </row>
    <row r="7" spans="1:4">
      <c r="A7" s="4" t="s">
        <v>550</v>
      </c>
      <c r="B7" s="4" t="s">
        <v>551</v>
      </c>
    </row>
    <row r="8" spans="1:4">
      <c r="A8" s="4" t="s">
        <v>552</v>
      </c>
      <c r="B8" s="9" t="n">
        <v>8.9</v>
      </c>
      <c r="C8" s="10" t="n">
        <v>7.7</v>
      </c>
      <c r="D8" s="9" t="n">
        <v>13.1</v>
      </c>
    </row>
    <row r="9" spans="1:4">
      <c r="A9" s="4" t="s">
        <v>352</v>
      </c>
    </row>
    <row r="10" spans="1:4">
      <c r="A10" s="3" t="s">
        <v>545</v>
      </c>
    </row>
    <row r="11" spans="1:4">
      <c r="A11" s="4" t="s">
        <v>553</v>
      </c>
      <c r="B11" s="4" t="s">
        <v>339</v>
      </c>
    </row>
    <row r="12" spans="1:4">
      <c r="A12" s="4" t="s">
        <v>356</v>
      </c>
    </row>
    <row r="13" spans="1:4">
      <c r="A13" s="3" t="s">
        <v>545</v>
      </c>
    </row>
    <row r="14" spans="1:4">
      <c r="A14" s="4" t="s">
        <v>553</v>
      </c>
      <c r="B14" s="4" t="s">
        <v>347</v>
      </c>
    </row>
    <row r="15" spans="1:4">
      <c r="A15" s="4" t="s">
        <v>86</v>
      </c>
    </row>
    <row r="16" spans="1:4">
      <c r="A16" s="3" t="s">
        <v>545</v>
      </c>
    </row>
    <row r="17" spans="1:4">
      <c r="A17" s="4" t="s">
        <v>554</v>
      </c>
      <c r="B17" s="9" t="n">
        <v>45.8</v>
      </c>
      <c r="C17" s="9" t="n">
        <v>38.4</v>
      </c>
      <c r="D17" s="9" t="n">
        <v>40.2</v>
      </c>
    </row>
    <row r="18" spans="1:4">
      <c r="A18" s="4" t="s">
        <v>555</v>
      </c>
      <c r="B18" s="7" t="n">
        <v>22.55</v>
      </c>
      <c r="C18" s="7" t="n">
        <v>18.94</v>
      </c>
      <c r="D18" s="7" t="n">
        <v>20.87</v>
      </c>
    </row>
    <row r="19" spans="1:4">
      <c r="A19" s="4" t="s">
        <v>556</v>
      </c>
      <c r="B19" s="9" t="n">
        <v>58.4</v>
      </c>
    </row>
    <row r="20" spans="1:4">
      <c r="A20" s="4" t="s">
        <v>557</v>
      </c>
      <c r="B20" s="4" t="s">
        <v>558</v>
      </c>
    </row>
    <row r="21" spans="1:4">
      <c r="A21" s="4" t="s">
        <v>559</v>
      </c>
    </row>
    <row r="22" spans="1:4">
      <c r="A22" s="3" t="s">
        <v>545</v>
      </c>
    </row>
    <row r="23" spans="1:4">
      <c r="A23" s="4" t="s">
        <v>560</v>
      </c>
      <c r="B23" s="4" t="s">
        <v>339</v>
      </c>
    </row>
    <row r="24" spans="1:4">
      <c r="A24" s="4" t="s">
        <v>561</v>
      </c>
    </row>
    <row r="25" spans="1:4">
      <c r="A25" s="3" t="s">
        <v>545</v>
      </c>
    </row>
    <row r="26" spans="1:4">
      <c r="A26" s="4" t="s">
        <v>560</v>
      </c>
      <c r="B26" s="4" t="s">
        <v>3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5</v>
      </c>
      <c r="D2" s="2" t="s">
        <v>108</v>
      </c>
    </row>
    <row r="3" spans="1:4">
      <c r="A3" s="3" t="s">
        <v>563</v>
      </c>
    </row>
    <row r="4" spans="1:4">
      <c r="A4" s="4" t="s">
        <v>564</v>
      </c>
      <c r="B4" s="5" t="n">
        <v>6210282</v>
      </c>
      <c r="C4" s="5" t="n">
        <v>5396728</v>
      </c>
    </row>
    <row r="5" spans="1:4">
      <c r="A5" s="4" t="s">
        <v>565</v>
      </c>
      <c r="B5" s="5" t="n">
        <v>2294967</v>
      </c>
      <c r="C5" s="5" t="n">
        <v>2741343</v>
      </c>
    </row>
    <row r="6" spans="1:4">
      <c r="A6" s="4" t="s">
        <v>566</v>
      </c>
      <c r="B6" s="5" t="n">
        <v>-1468700</v>
      </c>
      <c r="C6" s="5" t="n">
        <v>-1265500</v>
      </c>
    </row>
    <row r="7" spans="1:4">
      <c r="A7" s="4" t="s">
        <v>567</v>
      </c>
      <c r="B7" s="5" t="n">
        <v>-255074</v>
      </c>
      <c r="C7" s="5" t="n">
        <v>-662289</v>
      </c>
    </row>
    <row r="8" spans="1:4">
      <c r="A8" s="4" t="s">
        <v>568</v>
      </c>
      <c r="B8" s="5" t="n">
        <v>6781475</v>
      </c>
      <c r="C8" s="5" t="n">
        <v>6210282</v>
      </c>
      <c r="D8" s="5" t="n">
        <v>5396728</v>
      </c>
    </row>
    <row r="9" spans="1:4">
      <c r="A9" s="3" t="s">
        <v>569</v>
      </c>
    </row>
    <row r="10" spans="1:4">
      <c r="A10" s="4" t="s">
        <v>570</v>
      </c>
      <c r="B10" s="7" t="n">
        <v>22.73</v>
      </c>
      <c r="C10" s="7" t="n">
        <v>28.02</v>
      </c>
    </row>
    <row r="11" spans="1:4">
      <c r="A11" s="4" t="s">
        <v>571</v>
      </c>
      <c r="B11" s="8" t="n">
        <v>22.55</v>
      </c>
      <c r="C11" s="8" t="n">
        <v>18.94</v>
      </c>
      <c r="D11" s="7" t="n">
        <v>20.87</v>
      </c>
    </row>
    <row r="12" spans="1:4">
      <c r="A12" s="4" t="s">
        <v>572</v>
      </c>
      <c r="B12" s="8" t="n">
        <v>27.58</v>
      </c>
      <c r="C12" s="8" t="n">
        <v>36.63</v>
      </c>
    </row>
    <row r="13" spans="1:4">
      <c r="A13" s="4" t="s">
        <v>573</v>
      </c>
      <c r="B13" s="8" t="n">
        <v>22.84</v>
      </c>
      <c r="C13" s="8" t="n">
        <v>23.49</v>
      </c>
    </row>
    <row r="14" spans="1:4">
      <c r="A14" s="4" t="s">
        <v>574</v>
      </c>
      <c r="B14" s="7" t="n">
        <v>21.6</v>
      </c>
      <c r="C14" s="7" t="n">
        <v>22.73</v>
      </c>
      <c r="D14" s="7" t="n">
        <v>28.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575</v>
      </c>
      <c r="B1" s="2" t="s">
        <v>1</v>
      </c>
    </row>
    <row r="2" spans="1:4">
      <c r="B2" s="2" t="s">
        <v>576</v>
      </c>
      <c r="C2" s="2" t="s">
        <v>577</v>
      </c>
      <c r="D2" s="2" t="s">
        <v>331</v>
      </c>
    </row>
    <row r="3" spans="1:4">
      <c r="A3" s="3" t="s">
        <v>578</v>
      </c>
    </row>
    <row r="4" spans="1:4">
      <c r="A4" s="4" t="s">
        <v>579</v>
      </c>
      <c r="B4" s="6" t="n">
        <v>0</v>
      </c>
      <c r="C4" s="6" t="n">
        <v>0</v>
      </c>
      <c r="D4" s="6" t="n">
        <v>69355000</v>
      </c>
    </row>
    <row r="5" spans="1:4">
      <c r="A5" s="4" t="s">
        <v>370</v>
      </c>
    </row>
    <row r="6" spans="1:4">
      <c r="A6" s="3" t="s">
        <v>578</v>
      </c>
    </row>
    <row r="7" spans="1:4">
      <c r="A7" s="4" t="s">
        <v>580</v>
      </c>
      <c r="B7" s="5" t="n">
        <v>6</v>
      </c>
      <c r="C7" s="5" t="n">
        <v>5</v>
      </c>
    </row>
    <row r="8" spans="1:4">
      <c r="A8" s="4" t="s">
        <v>581</v>
      </c>
      <c r="B8" s="6" t="n">
        <v>9800000</v>
      </c>
      <c r="C8" s="6" t="n">
        <v>3800000</v>
      </c>
    </row>
    <row r="9" spans="1:4">
      <c r="A9" s="4" t="s">
        <v>579</v>
      </c>
      <c r="B9" s="6" t="n">
        <v>0</v>
      </c>
      <c r="C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26</v>
      </c>
      <c r="J1" s="2" t="s">
        <v>1</v>
      </c>
    </row>
    <row r="2" spans="1:12">
      <c r="B2" s="2" t="s">
        <v>2</v>
      </c>
      <c r="C2" s="2" t="s">
        <v>527</v>
      </c>
      <c r="D2" s="2" t="s">
        <v>4</v>
      </c>
      <c r="E2" s="2" t="s">
        <v>528</v>
      </c>
      <c r="F2" s="2" t="s">
        <v>65</v>
      </c>
      <c r="G2" s="2" t="s">
        <v>529</v>
      </c>
      <c r="H2" s="2" t="s">
        <v>530</v>
      </c>
      <c r="I2" s="2" t="s">
        <v>531</v>
      </c>
      <c r="J2" s="2" t="s">
        <v>2</v>
      </c>
      <c r="K2" s="2" t="s">
        <v>65</v>
      </c>
      <c r="L2" s="2" t="s">
        <v>108</v>
      </c>
    </row>
    <row r="3" spans="1:12">
      <c r="A3" s="3" t="s">
        <v>583</v>
      </c>
    </row>
    <row r="4" spans="1:12">
      <c r="A4" s="4" t="s">
        <v>584</v>
      </c>
      <c r="J4" s="6" t="n">
        <v>2868</v>
      </c>
      <c r="K4" s="6" t="n">
        <v>1868</v>
      </c>
      <c r="L4" s="6" t="n">
        <v>8792</v>
      </c>
    </row>
    <row r="5" spans="1:12">
      <c r="A5" s="4" t="s">
        <v>585</v>
      </c>
      <c r="J5" s="5" t="n">
        <v>410</v>
      </c>
      <c r="K5" s="5" t="n">
        <v>1937</v>
      </c>
      <c r="L5" s="5" t="n">
        <v>1181</v>
      </c>
    </row>
    <row r="6" spans="1:12">
      <c r="A6" s="4" t="s">
        <v>586</v>
      </c>
      <c r="J6" s="5" t="n">
        <v>4982</v>
      </c>
      <c r="K6" s="5" t="n">
        <v>9968</v>
      </c>
      <c r="L6" s="5" t="n">
        <v>1786</v>
      </c>
    </row>
    <row r="7" spans="1:12">
      <c r="A7" s="4" t="s">
        <v>587</v>
      </c>
      <c r="J7" s="5" t="n">
        <v>8260</v>
      </c>
      <c r="K7" s="5" t="n">
        <v>13773</v>
      </c>
      <c r="L7" s="5" t="n">
        <v>11759</v>
      </c>
    </row>
    <row r="8" spans="1:12">
      <c r="A8" s="3" t="s">
        <v>588</v>
      </c>
    </row>
    <row r="9" spans="1:12">
      <c r="A9" s="4" t="s">
        <v>584</v>
      </c>
      <c r="J9" s="5" t="n">
        <v>293</v>
      </c>
      <c r="K9" s="5" t="n">
        <v>202</v>
      </c>
      <c r="L9" s="5" t="n">
        <v>14626</v>
      </c>
    </row>
    <row r="10" spans="1:12">
      <c r="A10" s="4" t="s">
        <v>585</v>
      </c>
      <c r="J10" s="5" t="n">
        <v>-534</v>
      </c>
      <c r="K10" s="5" t="n">
        <v>50</v>
      </c>
      <c r="L10" s="5" t="n">
        <v>795</v>
      </c>
    </row>
    <row r="11" spans="1:12">
      <c r="A11" s="4" t="s">
        <v>586</v>
      </c>
      <c r="J11" s="5" t="n">
        <v>-574</v>
      </c>
      <c r="K11" s="5" t="n">
        <v>5183</v>
      </c>
      <c r="L11" s="5" t="n">
        <v>-827</v>
      </c>
    </row>
    <row r="12" spans="1:12">
      <c r="A12" s="4" t="s">
        <v>589</v>
      </c>
      <c r="J12" s="5" t="n">
        <v>-815</v>
      </c>
      <c r="K12" s="5" t="n">
        <v>5435</v>
      </c>
      <c r="L12" s="5" t="n">
        <v>14594</v>
      </c>
    </row>
    <row r="13" spans="1:12">
      <c r="A13" s="4" t="s">
        <v>590</v>
      </c>
      <c r="B13" s="6" t="n">
        <v>11900</v>
      </c>
      <c r="C13" s="6" t="n">
        <v>4500</v>
      </c>
      <c r="D13" s="6" t="n">
        <v>-4300</v>
      </c>
      <c r="E13" s="6" t="n">
        <v>-4700</v>
      </c>
      <c r="F13" s="6" t="n">
        <v>4700</v>
      </c>
      <c r="G13" s="6" t="n">
        <v>3800</v>
      </c>
      <c r="H13" s="6" t="n">
        <v>3300</v>
      </c>
      <c r="I13" s="6" t="n">
        <v>7400</v>
      </c>
      <c r="J13" s="6" t="n">
        <v>7445</v>
      </c>
      <c r="K13" s="6" t="n">
        <v>19208</v>
      </c>
      <c r="L13" s="6" t="n">
        <v>2635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1</v>
      </c>
      <c r="B1" s="2" t="s">
        <v>1</v>
      </c>
    </row>
    <row r="2" spans="1:4">
      <c r="B2" s="2" t="s">
        <v>2</v>
      </c>
      <c r="C2" s="2" t="s">
        <v>65</v>
      </c>
      <c r="D2" s="2" t="s">
        <v>108</v>
      </c>
    </row>
    <row r="3" spans="1:4">
      <c r="A3" s="3" t="s">
        <v>592</v>
      </c>
    </row>
    <row r="4" spans="1:4">
      <c r="A4" s="4" t="s">
        <v>593</v>
      </c>
      <c r="B4" s="4" t="s">
        <v>594</v>
      </c>
      <c r="C4" s="4" t="s">
        <v>594</v>
      </c>
      <c r="D4" s="4" t="s">
        <v>595</v>
      </c>
    </row>
    <row r="5" spans="1:4">
      <c r="A5" s="4" t="s">
        <v>596</v>
      </c>
      <c r="D5" s="6" t="n">
        <v>15400</v>
      </c>
    </row>
    <row r="6" spans="1:4">
      <c r="A6" s="4" t="s">
        <v>597</v>
      </c>
      <c r="B6" s="6" t="n">
        <v>14700</v>
      </c>
    </row>
    <row r="7" spans="1:4">
      <c r="A7" s="4" t="s">
        <v>598</v>
      </c>
      <c r="B7" s="4" t="s">
        <v>599</v>
      </c>
    </row>
    <row r="8" spans="1:4">
      <c r="A8" s="4" t="s">
        <v>600</v>
      </c>
      <c r="B8" s="6" t="n">
        <v>51278</v>
      </c>
      <c r="C8" s="6" t="n">
        <v>43706</v>
      </c>
    </row>
    <row r="9" spans="1:4">
      <c r="A9" s="4" t="s">
        <v>601</v>
      </c>
    </row>
    <row r="10" spans="1:4">
      <c r="A10" s="3" t="s">
        <v>592</v>
      </c>
    </row>
    <row r="11" spans="1:4">
      <c r="A11" s="4" t="s">
        <v>600</v>
      </c>
      <c r="B11" s="5" t="n">
        <v>1900</v>
      </c>
    </row>
    <row r="12" spans="1:4">
      <c r="A12" s="4" t="s">
        <v>602</v>
      </c>
    </row>
    <row r="13" spans="1:4">
      <c r="A13" s="3" t="s">
        <v>592</v>
      </c>
    </row>
    <row r="14" spans="1:4">
      <c r="A14" s="4" t="s">
        <v>603</v>
      </c>
      <c r="B14" s="6"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605</v>
      </c>
    </row>
    <row r="3" spans="1:3">
      <c r="A3" s="4" t="s">
        <v>606</v>
      </c>
      <c r="B3" s="6" t="n">
        <v>21706</v>
      </c>
      <c r="C3" s="6" t="n">
        <v>19353</v>
      </c>
    </row>
    <row r="4" spans="1:3">
      <c r="A4" s="4" t="s">
        <v>113</v>
      </c>
      <c r="B4" s="5" t="n">
        <v>1816</v>
      </c>
      <c r="C4" s="5" t="n">
        <v>1539</v>
      </c>
    </row>
    <row r="5" spans="1:3">
      <c r="A5" s="4" t="s">
        <v>607</v>
      </c>
      <c r="B5" s="5" t="n">
        <v>12235</v>
      </c>
      <c r="C5" s="5" t="n">
        <v>12624</v>
      </c>
    </row>
    <row r="6" spans="1:3">
      <c r="A6" s="4" t="s">
        <v>608</v>
      </c>
      <c r="B6" s="5" t="n">
        <v>4644</v>
      </c>
      <c r="C6" s="5" t="n">
        <v>5256</v>
      </c>
    </row>
    <row r="7" spans="1:3">
      <c r="A7" s="4" t="s">
        <v>609</v>
      </c>
      <c r="B7" s="5" t="n">
        <v>1874</v>
      </c>
      <c r="C7" s="5" t="n">
        <v>1909</v>
      </c>
    </row>
    <row r="8" spans="1:3">
      <c r="A8" s="4" t="s">
        <v>610</v>
      </c>
      <c r="B8" s="5" t="n">
        <v>7652</v>
      </c>
    </row>
    <row r="9" spans="1:3">
      <c r="A9" s="4" t="s">
        <v>611</v>
      </c>
      <c r="B9" s="5" t="n">
        <v>3760</v>
      </c>
      <c r="C9" s="5" t="n">
        <v>5488</v>
      </c>
    </row>
    <row r="10" spans="1:3">
      <c r="A10" s="4" t="s">
        <v>612</v>
      </c>
      <c r="B10" s="5" t="n">
        <v>-2409</v>
      </c>
      <c r="C10" s="5" t="n">
        <v>-2463</v>
      </c>
    </row>
    <row r="11" spans="1:3">
      <c r="A11" s="4" t="s">
        <v>613</v>
      </c>
      <c r="B11" s="5" t="n">
        <v>51278</v>
      </c>
      <c r="C11" s="5" t="n">
        <v>43706</v>
      </c>
    </row>
    <row r="12" spans="1:3">
      <c r="A12" s="3" t="s">
        <v>614</v>
      </c>
    </row>
    <row r="13" spans="1:3">
      <c r="A13" s="4" t="s">
        <v>615</v>
      </c>
      <c r="B13" s="5" t="n">
        <v>6959</v>
      </c>
    </row>
    <row r="14" spans="1:3">
      <c r="A14" s="4" t="s">
        <v>611</v>
      </c>
      <c r="B14" s="5" t="n">
        <v>5045</v>
      </c>
      <c r="C14" s="5" t="n">
        <v>3990</v>
      </c>
    </row>
    <row r="15" spans="1:3">
      <c r="A15" s="4" t="s">
        <v>616</v>
      </c>
      <c r="B15" s="5" t="n">
        <v>12004</v>
      </c>
      <c r="C15" s="5" t="n">
        <v>3990</v>
      </c>
    </row>
    <row r="16" spans="1:3">
      <c r="A16" s="4" t="s">
        <v>617</v>
      </c>
      <c r="B16" s="6" t="n">
        <v>39274</v>
      </c>
      <c r="C16" s="6" t="n">
        <v>39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108</v>
      </c>
    </row>
    <row r="3" spans="1:4">
      <c r="A3" s="3" t="s">
        <v>237</v>
      </c>
    </row>
    <row r="4" spans="1:4">
      <c r="A4" s="4" t="s">
        <v>593</v>
      </c>
      <c r="B4" s="4" t="s">
        <v>594</v>
      </c>
      <c r="C4" s="4" t="s">
        <v>594</v>
      </c>
      <c r="D4" s="4" t="s">
        <v>595</v>
      </c>
    </row>
    <row r="5" spans="1:4">
      <c r="A5" s="4" t="s">
        <v>619</v>
      </c>
      <c r="B5" s="4" t="s">
        <v>620</v>
      </c>
      <c r="C5" s="4" t="s">
        <v>621</v>
      </c>
      <c r="D5" s="4" t="s">
        <v>622</v>
      </c>
    </row>
    <row r="6" spans="1:4">
      <c r="A6" s="4" t="s">
        <v>623</v>
      </c>
      <c r="B6" s="4" t="s">
        <v>624</v>
      </c>
      <c r="C6" s="4" t="s">
        <v>625</v>
      </c>
      <c r="D6" s="4" t="s">
        <v>626</v>
      </c>
    </row>
    <row r="7" spans="1:4">
      <c r="A7" s="4" t="s">
        <v>627</v>
      </c>
      <c r="B7" s="4" t="s">
        <v>628</v>
      </c>
      <c r="C7" s="4" t="s">
        <v>629</v>
      </c>
      <c r="D7" s="4" t="s">
        <v>630</v>
      </c>
    </row>
    <row r="8" spans="1:4">
      <c r="A8" s="4" t="s">
        <v>631</v>
      </c>
      <c r="B8" s="4" t="s">
        <v>632</v>
      </c>
      <c r="C8" s="4" t="s">
        <v>633</v>
      </c>
      <c r="D8" s="4" t="s">
        <v>634</v>
      </c>
    </row>
    <row r="9" spans="1:4">
      <c r="A9" s="4" t="s">
        <v>635</v>
      </c>
      <c r="B9" s="4" t="s">
        <v>636</v>
      </c>
      <c r="C9" s="4" t="s">
        <v>637</v>
      </c>
      <c r="D9" s="4" t="s">
        <v>638</v>
      </c>
    </row>
    <row r="10" spans="1:4">
      <c r="A10" s="4" t="s">
        <v>639</v>
      </c>
      <c r="B10" s="4" t="s">
        <v>630</v>
      </c>
      <c r="C10" s="4" t="s">
        <v>630</v>
      </c>
      <c r="D10" s="4" t="s">
        <v>640</v>
      </c>
    </row>
    <row r="11" spans="1:4">
      <c r="A11" s="4" t="s">
        <v>641</v>
      </c>
      <c r="B11" s="4" t="s">
        <v>620</v>
      </c>
      <c r="C11" s="4" t="s">
        <v>642</v>
      </c>
      <c r="D11" s="4" t="s">
        <v>643</v>
      </c>
    </row>
    <row r="12" spans="1:4">
      <c r="A12" s="4" t="s">
        <v>644</v>
      </c>
      <c r="B12" s="4" t="s">
        <v>645</v>
      </c>
      <c r="C12" s="4" t="s">
        <v>646</v>
      </c>
      <c r="D12" s="4" t="s">
        <v>6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8</v>
      </c>
      <c r="B1" s="2" t="s">
        <v>1</v>
      </c>
    </row>
    <row r="2" spans="1:4">
      <c r="B2" s="2" t="s">
        <v>2</v>
      </c>
      <c r="C2" s="2" t="s">
        <v>65</v>
      </c>
      <c r="D2" s="2" t="s">
        <v>108</v>
      </c>
    </row>
    <row r="3" spans="1:4">
      <c r="A3" s="3" t="s">
        <v>649</v>
      </c>
    </row>
    <row r="4" spans="1:4">
      <c r="A4" s="4" t="s">
        <v>650</v>
      </c>
      <c r="B4" s="4" t="s">
        <v>651</v>
      </c>
    </row>
    <row r="5" spans="1:4">
      <c r="A5" s="4" t="s">
        <v>652</v>
      </c>
      <c r="B5" s="4" t="s">
        <v>653</v>
      </c>
    </row>
    <row r="6" spans="1:4">
      <c r="A6" s="4" t="s">
        <v>654</v>
      </c>
      <c r="B6" s="9" t="n">
        <v>15.3</v>
      </c>
      <c r="C6" s="6" t="n">
        <v>15</v>
      </c>
      <c r="D6" s="6" t="n">
        <v>15</v>
      </c>
    </row>
    <row r="7" spans="1:4">
      <c r="A7" s="4" t="s">
        <v>352</v>
      </c>
    </row>
    <row r="8" spans="1:4">
      <c r="A8" s="3" t="s">
        <v>649</v>
      </c>
    </row>
    <row r="9" spans="1:4">
      <c r="A9" s="4" t="s">
        <v>652</v>
      </c>
      <c r="B9" s="4" t="s">
        <v>655</v>
      </c>
    </row>
    <row r="10" spans="1:4">
      <c r="A10" s="4" t="s">
        <v>356</v>
      </c>
    </row>
    <row r="11" spans="1:4">
      <c r="A11" s="3" t="s">
        <v>649</v>
      </c>
    </row>
    <row r="12" spans="1:4">
      <c r="A12" s="4" t="s">
        <v>652</v>
      </c>
      <c r="B12" s="4" t="s">
        <v>6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58</v>
      </c>
    </row>
    <row r="3" spans="1:2">
      <c r="A3" s="3" t="s">
        <v>240</v>
      </c>
    </row>
    <row r="4" spans="1:2">
      <c r="A4" s="4" t="s">
        <v>659</v>
      </c>
      <c r="B4" s="6" t="n">
        <v>15789</v>
      </c>
    </row>
    <row r="5" spans="1:2">
      <c r="A5" s="4" t="s">
        <v>660</v>
      </c>
      <c r="B5" s="5" t="n">
        <v>13374</v>
      </c>
    </row>
    <row r="6" spans="1:2">
      <c r="A6" s="4" t="s">
        <v>661</v>
      </c>
      <c r="B6" s="5" t="n">
        <v>11795</v>
      </c>
    </row>
    <row r="7" spans="1:2">
      <c r="A7" s="4" t="s">
        <v>662</v>
      </c>
      <c r="B7" s="5" t="n">
        <v>10523</v>
      </c>
    </row>
    <row r="8" spans="1:2">
      <c r="A8" s="4" t="s">
        <v>663</v>
      </c>
      <c r="B8" s="5" t="n">
        <v>9602</v>
      </c>
    </row>
    <row r="9" spans="1:2">
      <c r="A9" s="4" t="s">
        <v>664</v>
      </c>
      <c r="B9" s="5" t="n">
        <v>88757</v>
      </c>
    </row>
    <row r="10" spans="1:2">
      <c r="A10" s="4" t="s">
        <v>665</v>
      </c>
      <c r="B10" s="5" t="n">
        <v>149840</v>
      </c>
    </row>
    <row r="11" spans="1:2">
      <c r="A11" s="4" t="s">
        <v>666</v>
      </c>
      <c r="B11" s="5" t="n">
        <v>-115870</v>
      </c>
    </row>
    <row r="12" spans="1:2">
      <c r="A12" s="4" t="s">
        <v>667</v>
      </c>
      <c r="B12" s="5" t="n">
        <v>33970</v>
      </c>
    </row>
    <row r="13" spans="1:2">
      <c r="A13" s="4" t="s">
        <v>668</v>
      </c>
      <c r="B13" s="5" t="n">
        <v>-3220</v>
      </c>
    </row>
    <row r="14" spans="1:2">
      <c r="A14" s="4" t="s">
        <v>80</v>
      </c>
      <c r="B14" s="6" t="n">
        <v>307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69</v>
      </c>
      <c r="B1" s="2" t="s">
        <v>2</v>
      </c>
    </row>
    <row r="2" spans="1:2">
      <c r="A2" s="3" t="s">
        <v>240</v>
      </c>
    </row>
    <row r="3" spans="1:2">
      <c r="A3" s="4" t="s">
        <v>652</v>
      </c>
      <c r="B3" s="4" t="s">
        <v>653</v>
      </c>
    </row>
    <row r="4" spans="1:2">
      <c r="A4" s="4" t="s">
        <v>670</v>
      </c>
      <c r="B4" s="4" t="s">
        <v>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57</v>
      </c>
      <c r="B1" s="2" t="s">
        <v>2</v>
      </c>
      <c r="C1" s="2" t="s">
        <v>65</v>
      </c>
      <c r="D1" s="2" t="s">
        <v>108</v>
      </c>
    </row>
    <row r="2" spans="1:4">
      <c r="A2" s="4" t="s">
        <v>99</v>
      </c>
      <c r="B2" s="7" t="n">
        <v>0.01</v>
      </c>
      <c r="C2" s="7" t="n">
        <v>0.01</v>
      </c>
    </row>
    <row r="3" spans="1:4">
      <c r="A3" s="4" t="s">
        <v>105</v>
      </c>
      <c r="B3" s="8" t="n">
        <v>0.01</v>
      </c>
      <c r="C3" s="8" t="n">
        <v>0.01</v>
      </c>
    </row>
    <row r="4" spans="1:4">
      <c r="A4" s="4" t="s">
        <v>137</v>
      </c>
    </row>
    <row r="5" spans="1:4">
      <c r="A5" s="4" t="s">
        <v>99</v>
      </c>
      <c r="B5" s="8" t="n">
        <v>0.01</v>
      </c>
      <c r="C5" s="8" t="n">
        <v>0.01</v>
      </c>
      <c r="D5" s="7" t="n">
        <v>0.01</v>
      </c>
    </row>
    <row r="6" spans="1:4">
      <c r="A6" s="4" t="s">
        <v>140</v>
      </c>
    </row>
    <row r="7" spans="1:4">
      <c r="A7" s="4" t="s">
        <v>105</v>
      </c>
      <c r="B7" s="7" t="n">
        <v>0.01</v>
      </c>
      <c r="C7" s="7" t="n">
        <v>0.01</v>
      </c>
      <c r="D7"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71</v>
      </c>
      <c r="B1" s="2" t="s">
        <v>330</v>
      </c>
    </row>
    <row r="2" spans="1:2">
      <c r="A2" s="3" t="s">
        <v>240</v>
      </c>
    </row>
    <row r="3" spans="1:2">
      <c r="A3" s="4" t="s">
        <v>13</v>
      </c>
      <c r="B3" s="6" t="n">
        <v>15872</v>
      </c>
    </row>
    <row r="4" spans="1:2">
      <c r="A4" s="4" t="s">
        <v>659</v>
      </c>
      <c r="B4" s="5" t="n">
        <v>13535</v>
      </c>
    </row>
    <row r="5" spans="1:2">
      <c r="A5" s="4" t="s">
        <v>660</v>
      </c>
      <c r="B5" s="5" t="n">
        <v>5153</v>
      </c>
    </row>
    <row r="6" spans="1:2">
      <c r="A6" s="4" t="s">
        <v>661</v>
      </c>
      <c r="B6" s="5" t="n">
        <v>3768</v>
      </c>
    </row>
    <row r="7" spans="1:2">
      <c r="A7" s="4" t="s">
        <v>662</v>
      </c>
      <c r="B7" s="5" t="n">
        <v>3000</v>
      </c>
    </row>
    <row r="8" spans="1:2">
      <c r="A8" s="4" t="s">
        <v>664</v>
      </c>
      <c r="B8" s="5" t="n">
        <v>4629</v>
      </c>
    </row>
    <row r="9" spans="1:2">
      <c r="A9" s="4" t="s">
        <v>665</v>
      </c>
      <c r="B9" s="6" t="n">
        <v>459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672</v>
      </c>
      <c r="B1" s="2" t="s">
        <v>1</v>
      </c>
    </row>
    <row r="2" spans="1:3">
      <c r="B2" s="2" t="s">
        <v>658</v>
      </c>
      <c r="C2" s="2" t="s">
        <v>330</v>
      </c>
    </row>
    <row r="3" spans="1:3">
      <c r="A3" s="3" t="s">
        <v>243</v>
      </c>
    </row>
    <row r="4" spans="1:3">
      <c r="A4" s="4" t="s">
        <v>673</v>
      </c>
      <c r="B4" s="4" t="s">
        <v>674</v>
      </c>
    </row>
    <row r="5" spans="1:3">
      <c r="A5" s="4" t="s">
        <v>675</v>
      </c>
      <c r="B5" s="6" t="n">
        <v>5000</v>
      </c>
    </row>
    <row r="6" spans="1:3">
      <c r="A6" s="4" t="s">
        <v>675</v>
      </c>
      <c r="B6" s="4" t="s">
        <v>676</v>
      </c>
    </row>
    <row r="7" spans="1:3">
      <c r="A7" s="4" t="s">
        <v>677</v>
      </c>
      <c r="B7" s="6" t="n">
        <v>24500000</v>
      </c>
      <c r="C7" s="6" t="n">
        <v>25900000</v>
      </c>
    </row>
    <row r="8" spans="1:3">
      <c r="A8" s="4" t="s">
        <v>678</v>
      </c>
      <c r="B8" s="6" t="n">
        <v>23200000</v>
      </c>
      <c r="C8" s="6" t="n">
        <v>24300000</v>
      </c>
    </row>
    <row r="9" spans="1:3">
      <c r="A9" s="4" t="s">
        <v>679</v>
      </c>
      <c r="B9" s="10" t="n">
        <v>0.8</v>
      </c>
      <c r="C9" s="10" t="n">
        <v>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34"/>
    <col customWidth="1" max="3" min="3" width="27"/>
    <col customWidth="1" max="4" min="4" width="20"/>
  </cols>
  <sheetData>
    <row r="1" spans="1:4">
      <c r="A1" s="1" t="s">
        <v>680</v>
      </c>
      <c r="B1" s="2" t="s">
        <v>1</v>
      </c>
    </row>
    <row r="2" spans="1:4">
      <c r="B2" s="2" t="s">
        <v>681</v>
      </c>
      <c r="C2" s="2" t="s">
        <v>682</v>
      </c>
      <c r="D2" s="2" t="s">
        <v>683</v>
      </c>
    </row>
    <row r="3" spans="1:4">
      <c r="A3" s="3" t="s">
        <v>684</v>
      </c>
    </row>
    <row r="4" spans="1:4">
      <c r="A4" s="4" t="s">
        <v>342</v>
      </c>
      <c r="B4" s="5" t="n">
        <v>1</v>
      </c>
    </row>
    <row r="5" spans="1:4">
      <c r="A5" s="4" t="s">
        <v>685</v>
      </c>
    </row>
    <row r="6" spans="1:4">
      <c r="A6" s="3" t="s">
        <v>684</v>
      </c>
    </row>
    <row r="7" spans="1:4">
      <c r="A7" s="4" t="s">
        <v>686</v>
      </c>
      <c r="B7" s="9" t="n">
        <v>22.8</v>
      </c>
      <c r="C7" s="9" t="n">
        <v>26.7</v>
      </c>
    </row>
    <row r="8" spans="1:4">
      <c r="A8" s="4" t="s">
        <v>687</v>
      </c>
    </row>
    <row r="9" spans="1:4">
      <c r="A9" s="3" t="s">
        <v>684</v>
      </c>
    </row>
    <row r="10" spans="1:4">
      <c r="A10" s="4" t="s">
        <v>688</v>
      </c>
      <c r="B10" s="4" t="s">
        <v>689</v>
      </c>
      <c r="C10" s="4" t="s">
        <v>690</v>
      </c>
      <c r="D10" s="4" t="s">
        <v>691</v>
      </c>
    </row>
    <row r="11" spans="1:4">
      <c r="A11" s="4" t="s">
        <v>692</v>
      </c>
    </row>
    <row r="12" spans="1:4">
      <c r="A12" s="3" t="s">
        <v>684</v>
      </c>
    </row>
    <row r="13" spans="1:4">
      <c r="A13" s="4" t="s">
        <v>688</v>
      </c>
      <c r="B13" s="4" t="s">
        <v>693</v>
      </c>
      <c r="C13" s="4" t="s">
        <v>694</v>
      </c>
      <c r="D13" s="4" t="s">
        <v>695</v>
      </c>
    </row>
    <row r="14" spans="1:4">
      <c r="A14" s="4" t="s">
        <v>696</v>
      </c>
    </row>
    <row r="15" spans="1:4">
      <c r="A15" s="3" t="s">
        <v>684</v>
      </c>
    </row>
    <row r="16" spans="1:4">
      <c r="A16" s="4" t="s">
        <v>688</v>
      </c>
      <c r="B16" s="4" t="s">
        <v>697</v>
      </c>
    </row>
    <row r="17" spans="1:4">
      <c r="A17" s="4" t="s">
        <v>698</v>
      </c>
      <c r="B17" s="5" t="n">
        <v>1</v>
      </c>
    </row>
    <row r="18" spans="1:4">
      <c r="A18" s="4" t="s">
        <v>361</v>
      </c>
    </row>
    <row r="19" spans="1:4">
      <c r="A19" s="3" t="s">
        <v>684</v>
      </c>
    </row>
    <row r="20" spans="1:4">
      <c r="A20" s="4" t="s">
        <v>698</v>
      </c>
      <c r="C20" s="5" t="n">
        <v>0</v>
      </c>
      <c r="D20"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526</v>
      </c>
      <c r="J1" s="2" t="s">
        <v>1</v>
      </c>
    </row>
    <row r="2" spans="1:12">
      <c r="B2" s="2" t="s">
        <v>2</v>
      </c>
      <c r="C2" s="2" t="s">
        <v>527</v>
      </c>
      <c r="D2" s="2" t="s">
        <v>4</v>
      </c>
      <c r="E2" s="2" t="s">
        <v>528</v>
      </c>
      <c r="F2" s="2" t="s">
        <v>65</v>
      </c>
      <c r="G2" s="2" t="s">
        <v>529</v>
      </c>
      <c r="H2" s="2" t="s">
        <v>530</v>
      </c>
      <c r="I2" s="2" t="s">
        <v>531</v>
      </c>
      <c r="J2" s="2" t="s">
        <v>2</v>
      </c>
      <c r="K2" s="2" t="s">
        <v>65</v>
      </c>
      <c r="L2" s="2" t="s">
        <v>108</v>
      </c>
    </row>
    <row r="3" spans="1:12">
      <c r="A3" s="3" t="s">
        <v>684</v>
      </c>
    </row>
    <row r="4" spans="1:12">
      <c r="A4" s="4" t="s">
        <v>109</v>
      </c>
      <c r="B4" s="6" t="n">
        <v>106700</v>
      </c>
      <c r="C4" s="6" t="n">
        <v>87000</v>
      </c>
      <c r="D4" s="6" t="n">
        <v>56100</v>
      </c>
      <c r="E4" s="6" t="n">
        <v>51200</v>
      </c>
      <c r="F4" s="6" t="n">
        <v>89100</v>
      </c>
      <c r="G4" s="6" t="n">
        <v>86800</v>
      </c>
      <c r="H4" s="6" t="n">
        <v>88500</v>
      </c>
      <c r="I4" s="6" t="n">
        <v>87500</v>
      </c>
      <c r="J4" s="6" t="n">
        <v>301012</v>
      </c>
      <c r="K4" s="6" t="n">
        <v>351985</v>
      </c>
      <c r="L4" s="6" t="n">
        <v>239182</v>
      </c>
    </row>
    <row r="5" spans="1:12">
      <c r="A5" s="4" t="s">
        <v>700</v>
      </c>
      <c r="B5" s="5" t="n">
        <v>41300</v>
      </c>
      <c r="C5" s="6" t="n">
        <v>25200</v>
      </c>
      <c r="D5" s="6" t="n">
        <v>-6400</v>
      </c>
      <c r="E5" s="6" t="n">
        <v>-14300</v>
      </c>
      <c r="F5" s="5" t="n">
        <v>21600</v>
      </c>
      <c r="G5" s="6" t="n">
        <v>20700</v>
      </c>
      <c r="H5" s="6" t="n">
        <v>19500</v>
      </c>
      <c r="I5" s="6" t="n">
        <v>19000</v>
      </c>
      <c r="J5" s="5" t="n">
        <v>45843</v>
      </c>
      <c r="K5" s="5" t="n">
        <v>80868</v>
      </c>
      <c r="L5" s="5" t="n">
        <v>6900</v>
      </c>
    </row>
    <row r="6" spans="1:12">
      <c r="A6" s="4" t="s">
        <v>75</v>
      </c>
      <c r="B6" s="5" t="n">
        <v>494375</v>
      </c>
      <c r="F6" s="5" t="n">
        <v>485700</v>
      </c>
      <c r="J6" s="5" t="n">
        <v>494375</v>
      </c>
      <c r="K6" s="5" t="n">
        <v>485700</v>
      </c>
      <c r="L6" s="5" t="n">
        <v>610817</v>
      </c>
    </row>
    <row r="7" spans="1:12">
      <c r="A7" s="4" t="s">
        <v>701</v>
      </c>
    </row>
    <row r="8" spans="1:12">
      <c r="A8" s="3" t="s">
        <v>684</v>
      </c>
    </row>
    <row r="9" spans="1:12">
      <c r="A9" s="4" t="s">
        <v>109</v>
      </c>
      <c r="J9" s="5" t="n">
        <v>212916</v>
      </c>
      <c r="K9" s="5" t="n">
        <v>193707</v>
      </c>
      <c r="L9" s="5" t="n">
        <v>169502</v>
      </c>
    </row>
    <row r="10" spans="1:12">
      <c r="A10" s="4" t="s">
        <v>700</v>
      </c>
      <c r="J10" s="5" t="n">
        <v>38116</v>
      </c>
      <c r="K10" s="5" t="n">
        <v>16472</v>
      </c>
      <c r="L10" s="5" t="n">
        <v>19887</v>
      </c>
    </row>
    <row r="11" spans="1:12">
      <c r="A11" s="4" t="s">
        <v>75</v>
      </c>
      <c r="B11" s="5" t="n">
        <v>196603</v>
      </c>
      <c r="F11" s="5" t="n">
        <v>198313</v>
      </c>
      <c r="J11" s="5" t="n">
        <v>196603</v>
      </c>
      <c r="K11" s="5" t="n">
        <v>198313</v>
      </c>
      <c r="L11" s="5" t="n">
        <v>426799</v>
      </c>
    </row>
    <row r="12" spans="1:12">
      <c r="A12" s="4" t="s">
        <v>702</v>
      </c>
    </row>
    <row r="13" spans="1:12">
      <c r="A13" s="3" t="s">
        <v>684</v>
      </c>
    </row>
    <row r="14" spans="1:12">
      <c r="A14" s="4" t="s">
        <v>109</v>
      </c>
      <c r="J14" s="5" t="n">
        <v>46827</v>
      </c>
      <c r="K14" s="5" t="n">
        <v>125149</v>
      </c>
      <c r="L14" s="5" t="n">
        <v>47441</v>
      </c>
    </row>
    <row r="15" spans="1:12">
      <c r="A15" s="4" t="s">
        <v>700</v>
      </c>
      <c r="J15" s="5" t="n">
        <v>-9964</v>
      </c>
      <c r="K15" s="5" t="n">
        <v>57736</v>
      </c>
      <c r="L15" s="5" t="n">
        <v>-10541</v>
      </c>
    </row>
    <row r="16" spans="1:12">
      <c r="A16" s="4" t="s">
        <v>75</v>
      </c>
      <c r="B16" s="5" t="n">
        <v>129725</v>
      </c>
      <c r="F16" s="5" t="n">
        <v>152478</v>
      </c>
      <c r="J16" s="5" t="n">
        <v>129725</v>
      </c>
      <c r="K16" s="5" t="n">
        <v>152478</v>
      </c>
      <c r="L16" s="5" t="n">
        <v>48195</v>
      </c>
    </row>
    <row r="17" spans="1:12">
      <c r="A17" s="4" t="s">
        <v>703</v>
      </c>
    </row>
    <row r="18" spans="1:12">
      <c r="A18" s="3" t="s">
        <v>684</v>
      </c>
    </row>
    <row r="19" spans="1:12">
      <c r="A19" s="4" t="s">
        <v>109</v>
      </c>
      <c r="J19" s="5" t="n">
        <v>41269</v>
      </c>
      <c r="K19" s="5" t="n">
        <v>33129</v>
      </c>
      <c r="L19" s="5" t="n">
        <v>22239</v>
      </c>
    </row>
    <row r="20" spans="1:12">
      <c r="A20" s="4" t="s">
        <v>700</v>
      </c>
      <c r="J20" s="5" t="n">
        <v>17691</v>
      </c>
      <c r="K20" s="5" t="n">
        <v>6660</v>
      </c>
      <c r="L20" s="5" t="n">
        <v>-2446</v>
      </c>
    </row>
    <row r="21" spans="1:12">
      <c r="A21" s="4" t="s">
        <v>75</v>
      </c>
      <c r="B21" s="6" t="n">
        <v>168047</v>
      </c>
      <c r="F21" s="6" t="n">
        <v>134909</v>
      </c>
      <c r="J21" s="6" t="n">
        <v>168047</v>
      </c>
      <c r="K21" s="6" t="n">
        <v>134909</v>
      </c>
      <c r="L21" s="6" t="n">
        <v>1358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704</v>
      </c>
      <c r="B1" s="2" t="s">
        <v>705</v>
      </c>
      <c r="C1" s="2" t="s">
        <v>2</v>
      </c>
      <c r="D1" s="2" t="s">
        <v>65</v>
      </c>
      <c r="E1" s="2" t="s">
        <v>108</v>
      </c>
    </row>
    <row r="2" spans="1:5">
      <c r="A2" s="3" t="s">
        <v>706</v>
      </c>
    </row>
    <row r="3" spans="1:5">
      <c r="A3" s="4" t="s">
        <v>505</v>
      </c>
      <c r="C3" s="7" t="n">
        <v>0.2</v>
      </c>
      <c r="D3" s="7" t="n">
        <v>0.2</v>
      </c>
      <c r="E3" s="7" t="n">
        <v>1.4</v>
      </c>
    </row>
    <row r="4" spans="1:5">
      <c r="A4" s="4" t="s">
        <v>707</v>
      </c>
    </row>
    <row r="5" spans="1:5">
      <c r="A5" s="3" t="s">
        <v>706</v>
      </c>
    </row>
    <row r="6" spans="1:5">
      <c r="A6" s="4" t="s">
        <v>505</v>
      </c>
      <c r="B6" s="7" t="n">
        <v>0.05</v>
      </c>
    </row>
    <row r="7" spans="1:5">
      <c r="A7" s="4" t="s">
        <v>708</v>
      </c>
      <c r="B7" s="4" t="s">
        <v>709</v>
      </c>
    </row>
    <row r="8" spans="1:5">
      <c r="A8" s="4" t="s">
        <v>710</v>
      </c>
      <c r="B8" s="4" t="s">
        <v>7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526</v>
      </c>
      <c r="J1" s="2" t="s">
        <v>1</v>
      </c>
    </row>
    <row r="2" spans="1:12">
      <c r="B2" s="2" t="s">
        <v>2</v>
      </c>
      <c r="C2" s="2" t="s">
        <v>527</v>
      </c>
      <c r="D2" s="2" t="s">
        <v>4</v>
      </c>
      <c r="E2" s="2" t="s">
        <v>528</v>
      </c>
      <c r="F2" s="2" t="s">
        <v>65</v>
      </c>
      <c r="G2" s="2" t="s">
        <v>529</v>
      </c>
      <c r="H2" s="2" t="s">
        <v>530</v>
      </c>
      <c r="I2" s="2" t="s">
        <v>531</v>
      </c>
      <c r="J2" s="2" t="s">
        <v>2</v>
      </c>
      <c r="K2" s="2" t="s">
        <v>65</v>
      </c>
      <c r="L2" s="2" t="s">
        <v>108</v>
      </c>
    </row>
    <row r="3" spans="1:12">
      <c r="A3" s="3" t="s">
        <v>713</v>
      </c>
    </row>
    <row r="4" spans="1:12">
      <c r="A4" s="4" t="s">
        <v>109</v>
      </c>
      <c r="B4" s="6" t="n">
        <v>106700</v>
      </c>
      <c r="C4" s="6" t="n">
        <v>87000</v>
      </c>
      <c r="D4" s="6" t="n">
        <v>56100</v>
      </c>
      <c r="E4" s="6" t="n">
        <v>51200</v>
      </c>
      <c r="F4" s="6" t="n">
        <v>89100</v>
      </c>
      <c r="G4" s="6" t="n">
        <v>86800</v>
      </c>
      <c r="H4" s="6" t="n">
        <v>88500</v>
      </c>
      <c r="I4" s="6" t="n">
        <v>87500</v>
      </c>
      <c r="J4" s="6" t="n">
        <v>301012</v>
      </c>
      <c r="K4" s="6" t="n">
        <v>351985</v>
      </c>
      <c r="L4" s="6" t="n">
        <v>239182</v>
      </c>
    </row>
    <row r="5" spans="1:12">
      <c r="A5" s="4" t="s">
        <v>118</v>
      </c>
      <c r="B5" s="5" t="n">
        <v>65400</v>
      </c>
      <c r="C5" s="5" t="n">
        <v>61800</v>
      </c>
      <c r="D5" s="5" t="n">
        <v>62500</v>
      </c>
      <c r="E5" s="5" t="n">
        <v>65500</v>
      </c>
      <c r="F5" s="5" t="n">
        <v>67500</v>
      </c>
      <c r="G5" s="5" t="n">
        <v>66100</v>
      </c>
      <c r="H5" s="5" t="n">
        <v>69000</v>
      </c>
      <c r="I5" s="5" t="n">
        <v>68500</v>
      </c>
      <c r="J5" s="5" t="n">
        <v>255169</v>
      </c>
      <c r="K5" s="5" t="n">
        <v>271117</v>
      </c>
      <c r="L5" s="5" t="n">
        <v>232282</v>
      </c>
    </row>
    <row r="6" spans="1:12">
      <c r="A6" s="4" t="s">
        <v>119</v>
      </c>
      <c r="B6" s="5" t="n">
        <v>41300</v>
      </c>
      <c r="C6" s="5" t="n">
        <v>25200</v>
      </c>
      <c r="D6" s="5" t="n">
        <v>-6400</v>
      </c>
      <c r="E6" s="5" t="n">
        <v>-14300</v>
      </c>
      <c r="F6" s="5" t="n">
        <v>21600</v>
      </c>
      <c r="G6" s="5" t="n">
        <v>20700</v>
      </c>
      <c r="H6" s="5" t="n">
        <v>19500</v>
      </c>
      <c r="I6" s="5" t="n">
        <v>19000</v>
      </c>
      <c r="J6" s="5" t="n">
        <v>45843</v>
      </c>
      <c r="K6" s="5" t="n">
        <v>80868</v>
      </c>
      <c r="L6" s="5" t="n">
        <v>6900</v>
      </c>
    </row>
    <row r="7" spans="1:12">
      <c r="A7" s="4" t="s">
        <v>120</v>
      </c>
      <c r="B7" s="5" t="n">
        <v>5200</v>
      </c>
      <c r="C7" s="5" t="n">
        <v>5700</v>
      </c>
      <c r="D7" s="5" t="n">
        <v>10600</v>
      </c>
      <c r="E7" s="5" t="n">
        <v>5800</v>
      </c>
      <c r="F7" s="5" t="n">
        <v>5900</v>
      </c>
      <c r="G7" s="5" t="n">
        <v>5700</v>
      </c>
      <c r="H7" s="5" t="n">
        <v>5600</v>
      </c>
      <c r="I7" s="5" t="n">
        <v>5300</v>
      </c>
      <c r="J7" s="5" t="n">
        <v>27420</v>
      </c>
      <c r="K7" s="5" t="n">
        <v>22438</v>
      </c>
      <c r="L7" s="5" t="n">
        <v>7198</v>
      </c>
    </row>
    <row r="8" spans="1:12">
      <c r="A8" s="4" t="s">
        <v>121</v>
      </c>
      <c r="B8" s="5" t="n">
        <v>36100</v>
      </c>
      <c r="C8" s="5" t="n">
        <v>19500</v>
      </c>
      <c r="D8" s="5" t="n">
        <v>-17000</v>
      </c>
      <c r="E8" s="5" t="n">
        <v>-20100</v>
      </c>
      <c r="F8" s="5" t="n">
        <v>15700</v>
      </c>
      <c r="G8" s="5" t="n">
        <v>15000</v>
      </c>
      <c r="H8" s="5" t="n">
        <v>13900</v>
      </c>
      <c r="I8" s="5" t="n">
        <v>13700</v>
      </c>
      <c r="J8" s="5" t="n">
        <v>18423</v>
      </c>
      <c r="K8" s="5" t="n">
        <v>58430</v>
      </c>
      <c r="L8" s="5" t="n">
        <v>-298</v>
      </c>
    </row>
    <row r="9" spans="1:12">
      <c r="A9" s="4" t="s">
        <v>714</v>
      </c>
      <c r="B9" s="5" t="n">
        <v>11900</v>
      </c>
      <c r="C9" s="5" t="n">
        <v>4500</v>
      </c>
      <c r="D9" s="5" t="n">
        <v>-4300</v>
      </c>
      <c r="E9" s="5" t="n">
        <v>-4700</v>
      </c>
      <c r="F9" s="5" t="n">
        <v>4700</v>
      </c>
      <c r="G9" s="5" t="n">
        <v>3800</v>
      </c>
      <c r="H9" s="5" t="n">
        <v>3300</v>
      </c>
      <c r="I9" s="5" t="n">
        <v>7400</v>
      </c>
      <c r="J9" s="5" t="n">
        <v>7445</v>
      </c>
      <c r="K9" s="5" t="n">
        <v>19208</v>
      </c>
      <c r="L9" s="5" t="n">
        <v>26353</v>
      </c>
    </row>
    <row r="10" spans="1:12">
      <c r="A10" s="4" t="s">
        <v>123</v>
      </c>
      <c r="B10" s="6" t="n">
        <v>24200</v>
      </c>
      <c r="C10" s="6" t="n">
        <v>15000</v>
      </c>
      <c r="D10" s="6" t="n">
        <v>-12700</v>
      </c>
      <c r="E10" s="6" t="n">
        <v>-15400</v>
      </c>
      <c r="F10" s="6" t="n">
        <v>11000</v>
      </c>
      <c r="G10" s="6" t="n">
        <v>11200</v>
      </c>
      <c r="H10" s="6" t="n">
        <v>10600</v>
      </c>
      <c r="I10" s="6" t="n">
        <v>6300</v>
      </c>
      <c r="J10" s="6" t="n">
        <v>10978</v>
      </c>
      <c r="K10" s="6" t="n">
        <v>39222</v>
      </c>
      <c r="L10" s="6" t="n">
        <v>-26651</v>
      </c>
    </row>
    <row r="11" spans="1:12">
      <c r="A11" s="3" t="s">
        <v>127</v>
      </c>
    </row>
    <row r="12" spans="1:12">
      <c r="A12" s="4" t="s">
        <v>128</v>
      </c>
      <c r="B12" s="7" t="n">
        <v>1.05</v>
      </c>
      <c r="C12" s="7" t="n">
        <v>0.63</v>
      </c>
      <c r="D12" s="7" t="n">
        <v>-0.53</v>
      </c>
      <c r="E12" s="7" t="n">
        <v>-0.64</v>
      </c>
      <c r="F12" s="7" t="n">
        <v>0.46</v>
      </c>
      <c r="G12" s="7" t="n">
        <v>0.45</v>
      </c>
      <c r="H12" s="7" t="n">
        <v>0.39</v>
      </c>
      <c r="I12" s="7" t="n">
        <v>0.21</v>
      </c>
      <c r="J12" s="7" t="n">
        <v>0.46</v>
      </c>
      <c r="K12" s="7" t="n">
        <v>1.46</v>
      </c>
      <c r="L12" s="7" t="n">
        <v>-0.83</v>
      </c>
    </row>
    <row r="13" spans="1:12">
      <c r="A13" s="4" t="s">
        <v>129</v>
      </c>
      <c r="B13" s="7" t="n">
        <v>1.05</v>
      </c>
      <c r="C13" s="7" t="n">
        <v>0.63</v>
      </c>
      <c r="D13" s="7" t="n">
        <v>-0.53</v>
      </c>
      <c r="E13" s="7" t="n">
        <v>-0.64</v>
      </c>
      <c r="F13" s="7" t="n">
        <v>0.45</v>
      </c>
      <c r="G13" s="7" t="n">
        <v>0.43</v>
      </c>
      <c r="H13" s="7" t="n">
        <v>0.38</v>
      </c>
      <c r="I13" s="7" t="n">
        <v>0.21</v>
      </c>
      <c r="J13" s="7" t="n">
        <v>0.45</v>
      </c>
      <c r="K13" s="7" t="n">
        <v>1.42</v>
      </c>
      <c r="L13" s="7" t="n">
        <v>-0.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8</v>
      </c>
      <c r="B1" s="2" t="s">
        <v>1</v>
      </c>
    </row>
    <row r="2" spans="1:4">
      <c r="B2" s="2" t="s">
        <v>2</v>
      </c>
      <c r="C2" s="2" t="s">
        <v>65</v>
      </c>
      <c r="D2" s="2" t="s">
        <v>108</v>
      </c>
    </row>
    <row r="3" spans="1:4">
      <c r="A3" s="3" t="s">
        <v>159</v>
      </c>
    </row>
    <row r="4" spans="1:4">
      <c r="A4" s="4" t="s">
        <v>123</v>
      </c>
      <c r="B4" s="6" t="n">
        <v>10978</v>
      </c>
      <c r="C4" s="6" t="n">
        <v>39222</v>
      </c>
      <c r="D4" s="6" t="n">
        <v>-26651</v>
      </c>
    </row>
    <row r="5" spans="1:4">
      <c r="A5" s="3" t="s">
        <v>160</v>
      </c>
    </row>
    <row r="6" spans="1:4">
      <c r="A6" s="4" t="s">
        <v>113</v>
      </c>
      <c r="B6" s="5" t="n">
        <v>4487</v>
      </c>
      <c r="C6" s="5" t="n">
        <v>5175</v>
      </c>
      <c r="D6" s="5" t="n">
        <v>3114</v>
      </c>
    </row>
    <row r="7" spans="1:4">
      <c r="A7" s="4" t="s">
        <v>161</v>
      </c>
      <c r="B7" s="5" t="n">
        <v>-113</v>
      </c>
      <c r="C7" s="5" t="n">
        <v>210</v>
      </c>
      <c r="D7" s="5" t="n">
        <v>258</v>
      </c>
    </row>
    <row r="8" spans="1:4">
      <c r="A8" s="4" t="s">
        <v>162</v>
      </c>
      <c r="B8" s="5" t="n">
        <v>46382</v>
      </c>
      <c r="C8" s="5" t="n">
        <v>37941</v>
      </c>
      <c r="D8" s="5" t="n">
        <v>40597</v>
      </c>
    </row>
    <row r="9" spans="1:4">
      <c r="A9" s="4" t="s">
        <v>163</v>
      </c>
      <c r="B9" s="5" t="n">
        <v>1197</v>
      </c>
      <c r="C9" s="5" t="n">
        <v>0</v>
      </c>
      <c r="D9" s="5" t="n">
        <v>0</v>
      </c>
    </row>
    <row r="10" spans="1:4">
      <c r="A10" s="4" t="s">
        <v>164</v>
      </c>
      <c r="B10" s="5" t="n">
        <v>-815</v>
      </c>
      <c r="C10" s="5" t="n">
        <v>5435</v>
      </c>
      <c r="D10" s="5" t="n">
        <v>14594</v>
      </c>
    </row>
    <row r="11" spans="1:4">
      <c r="A11" s="4" t="s">
        <v>165</v>
      </c>
      <c r="B11" s="5" t="n">
        <v>575</v>
      </c>
      <c r="C11" s="5" t="n">
        <v>4531</v>
      </c>
      <c r="D11" s="5" t="n">
        <v>-1332</v>
      </c>
    </row>
    <row r="12" spans="1:4">
      <c r="A12" s="4" t="s">
        <v>166</v>
      </c>
      <c r="B12" s="5" t="n">
        <v>1759</v>
      </c>
      <c r="C12" s="5" t="n">
        <v>0</v>
      </c>
      <c r="D12" s="5" t="n">
        <v>0</v>
      </c>
    </row>
    <row r="13" spans="1:4">
      <c r="A13" s="4" t="s">
        <v>167</v>
      </c>
      <c r="B13" s="5" t="n">
        <v>0</v>
      </c>
      <c r="C13" s="5" t="n">
        <v>-777</v>
      </c>
      <c r="D13" s="5" t="n">
        <v>0</v>
      </c>
    </row>
    <row r="14" spans="1:4">
      <c r="A14" s="3" t="s">
        <v>168</v>
      </c>
    </row>
    <row r="15" spans="1:4">
      <c r="A15" s="4" t="s">
        <v>169</v>
      </c>
      <c r="B15" s="5" t="n">
        <v>-17170</v>
      </c>
      <c r="C15" s="5" t="n">
        <v>2451</v>
      </c>
      <c r="D15" s="5" t="n">
        <v>3896</v>
      </c>
    </row>
    <row r="16" spans="1:4">
      <c r="A16" s="4" t="s">
        <v>170</v>
      </c>
      <c r="B16" s="5" t="n">
        <v>-143</v>
      </c>
      <c r="C16" s="5" t="n">
        <v>-836</v>
      </c>
      <c r="D16" s="5" t="n">
        <v>449</v>
      </c>
    </row>
    <row r="17" spans="1:4">
      <c r="A17" s="4" t="s">
        <v>171</v>
      </c>
      <c r="B17" s="5" t="n">
        <v>-5724</v>
      </c>
      <c r="C17" s="5" t="n">
        <v>0</v>
      </c>
      <c r="D17" s="5" t="n">
        <v>0</v>
      </c>
    </row>
    <row r="18" spans="1:4">
      <c r="A18" s="4" t="s">
        <v>77</v>
      </c>
      <c r="B18" s="5" t="n">
        <v>-30939</v>
      </c>
      <c r="C18" s="5" t="n">
        <v>30313</v>
      </c>
      <c r="D18" s="5" t="n">
        <v>-11505</v>
      </c>
    </row>
    <row r="19" spans="1:4">
      <c r="A19" s="4" t="s">
        <v>78</v>
      </c>
      <c r="B19" s="5" t="n">
        <v>1690</v>
      </c>
      <c r="C19" s="5" t="n">
        <v>-9546</v>
      </c>
      <c r="D19" s="5" t="n">
        <v>5409</v>
      </c>
    </row>
    <row r="20" spans="1:4">
      <c r="A20" s="4" t="s">
        <v>79</v>
      </c>
      <c r="B20" s="5" t="n">
        <v>2168</v>
      </c>
      <c r="C20" s="5" t="n">
        <v>2175</v>
      </c>
      <c r="D20" s="5" t="n">
        <v>-13657</v>
      </c>
    </row>
    <row r="21" spans="1:4">
      <c r="A21" s="4" t="s">
        <v>172</v>
      </c>
      <c r="B21" s="5" t="n">
        <v>14332</v>
      </c>
      <c r="C21" s="5" t="n">
        <v>116294</v>
      </c>
      <c r="D21" s="5" t="n">
        <v>15172</v>
      </c>
    </row>
    <row r="22" spans="1:4">
      <c r="A22" s="3" t="s">
        <v>173</v>
      </c>
    </row>
    <row r="23" spans="1:4">
      <c r="A23" s="4" t="s">
        <v>174</v>
      </c>
      <c r="B23" s="5" t="n">
        <v>239</v>
      </c>
      <c r="C23" s="5" t="n">
        <v>149</v>
      </c>
      <c r="D23" s="5" t="n">
        <v>221</v>
      </c>
    </row>
    <row r="24" spans="1:4">
      <c r="A24" s="4" t="s">
        <v>175</v>
      </c>
      <c r="B24" s="5" t="n">
        <v>-1648</v>
      </c>
      <c r="C24" s="5" t="n">
        <v>-2124</v>
      </c>
      <c r="D24" s="5" t="n">
        <v>-2555</v>
      </c>
    </row>
    <row r="25" spans="1:4">
      <c r="A25" s="4" t="s">
        <v>176</v>
      </c>
      <c r="B25" s="5" t="n">
        <v>0</v>
      </c>
      <c r="C25" s="5" t="n">
        <v>1357</v>
      </c>
      <c r="D25" s="5" t="n">
        <v>0</v>
      </c>
    </row>
    <row r="26" spans="1:4">
      <c r="A26" s="4" t="s">
        <v>177</v>
      </c>
      <c r="B26" s="5" t="n">
        <v>-1409</v>
      </c>
      <c r="C26" s="5" t="n">
        <v>-618</v>
      </c>
      <c r="D26" s="5" t="n">
        <v>-2334</v>
      </c>
    </row>
    <row r="27" spans="1:4">
      <c r="A27" s="3" t="s">
        <v>178</v>
      </c>
    </row>
    <row r="28" spans="1:4">
      <c r="A28" s="4" t="s">
        <v>171</v>
      </c>
      <c r="B28" s="5" t="n">
        <v>-13144</v>
      </c>
      <c r="C28" s="5" t="n">
        <v>0</v>
      </c>
      <c r="D28" s="5" t="n">
        <v>0</v>
      </c>
    </row>
    <row r="29" spans="1:4">
      <c r="A29" s="4" t="s">
        <v>179</v>
      </c>
      <c r="B29" s="5" t="n">
        <v>0</v>
      </c>
      <c r="C29" s="5" t="n">
        <v>0</v>
      </c>
      <c r="D29" s="5" t="n">
        <v>69355</v>
      </c>
    </row>
    <row r="30" spans="1:4">
      <c r="A30" s="4" t="s">
        <v>180</v>
      </c>
      <c r="B30" s="5" t="n">
        <v>0</v>
      </c>
      <c r="C30" s="5" t="n">
        <v>0</v>
      </c>
      <c r="D30" s="5" t="n">
        <v>-133425</v>
      </c>
    </row>
    <row r="31" spans="1:4">
      <c r="A31" s="4" t="s">
        <v>181</v>
      </c>
      <c r="B31" s="5" t="n">
        <v>0</v>
      </c>
      <c r="C31" s="5" t="n">
        <v>0</v>
      </c>
      <c r="D31" s="5" t="n">
        <v>-16875</v>
      </c>
    </row>
    <row r="32" spans="1:4">
      <c r="A32" s="4" t="s">
        <v>182</v>
      </c>
      <c r="B32" s="5" t="n">
        <v>48248</v>
      </c>
      <c r="C32" s="5" t="n">
        <v>0</v>
      </c>
      <c r="D32" s="5" t="n">
        <v>339048</v>
      </c>
    </row>
    <row r="33" spans="1:4">
      <c r="A33" s="4" t="s">
        <v>183</v>
      </c>
      <c r="B33" s="5" t="n">
        <v>-18125</v>
      </c>
      <c r="C33" s="5" t="n">
        <v>-21875</v>
      </c>
      <c r="D33" s="5" t="n">
        <v>0</v>
      </c>
    </row>
    <row r="34" spans="1:4">
      <c r="A34" s="4" t="s">
        <v>184</v>
      </c>
      <c r="B34" s="5" t="n">
        <v>0</v>
      </c>
      <c r="C34" s="5" t="n">
        <v>0</v>
      </c>
      <c r="D34" s="5" t="n">
        <v>20000</v>
      </c>
    </row>
    <row r="35" spans="1:4">
      <c r="A35" s="4" t="s">
        <v>185</v>
      </c>
      <c r="B35" s="5" t="n">
        <v>-4417</v>
      </c>
      <c r="C35" s="5" t="n">
        <v>-5158</v>
      </c>
      <c r="D35" s="5" t="n">
        <v>-47552</v>
      </c>
    </row>
    <row r="36" spans="1:4">
      <c r="A36" s="4" t="s">
        <v>186</v>
      </c>
      <c r="B36" s="5" t="n">
        <v>-69439</v>
      </c>
      <c r="C36" s="5" t="n">
        <v>-195299</v>
      </c>
      <c r="D36" s="5" t="n">
        <v>-79561</v>
      </c>
    </row>
    <row r="37" spans="1:4">
      <c r="A37" s="4" t="s">
        <v>187</v>
      </c>
      <c r="B37" s="5" t="n">
        <v>-56877</v>
      </c>
      <c r="C37" s="5" t="n">
        <v>-222332</v>
      </c>
      <c r="D37" s="5" t="n">
        <v>150990</v>
      </c>
    </row>
    <row r="38" spans="1:4">
      <c r="A38" s="4" t="s">
        <v>188</v>
      </c>
      <c r="B38" s="5" t="n">
        <v>1555</v>
      </c>
      <c r="C38" s="5" t="n">
        <v>-4616</v>
      </c>
      <c r="D38" s="5" t="n">
        <v>5505</v>
      </c>
    </row>
    <row r="39" spans="1:4">
      <c r="A39" s="4" t="s">
        <v>189</v>
      </c>
      <c r="B39" s="5" t="n">
        <v>-42399</v>
      </c>
      <c r="C39" s="5" t="n">
        <v>-111272</v>
      </c>
      <c r="D39" s="5" t="n">
        <v>169333</v>
      </c>
    </row>
    <row r="40" spans="1:4">
      <c r="A40" s="4" t="s">
        <v>190</v>
      </c>
      <c r="B40" s="5" t="n">
        <v>156374</v>
      </c>
      <c r="C40" s="5" t="n">
        <v>267646</v>
      </c>
      <c r="D40" s="5" t="n">
        <v>98313</v>
      </c>
    </row>
    <row r="41" spans="1:4">
      <c r="A41" s="4" t="s">
        <v>191</v>
      </c>
      <c r="B41" s="5" t="n">
        <v>113975</v>
      </c>
      <c r="C41" s="5" t="n">
        <v>156374</v>
      </c>
      <c r="D41" s="5" t="n">
        <v>267646</v>
      </c>
    </row>
    <row r="42" spans="1:4">
      <c r="A42" s="3" t="s">
        <v>192</v>
      </c>
    </row>
    <row r="43" spans="1:4">
      <c r="A43" s="4" t="s">
        <v>193</v>
      </c>
      <c r="B43" s="5" t="n">
        <v>21511</v>
      </c>
      <c r="C43" s="5" t="n">
        <v>20945</v>
      </c>
      <c r="D43" s="5" t="n">
        <v>6567</v>
      </c>
    </row>
    <row r="44" spans="1:4">
      <c r="A44" s="4" t="s">
        <v>194</v>
      </c>
      <c r="B44" s="6" t="n">
        <v>6201</v>
      </c>
      <c r="C44" s="6" t="n">
        <v>10299</v>
      </c>
      <c r="D44" s="6" t="n">
        <v>260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8:45:08Z</dcterms:created>
  <dcterms:modified xmlns:dcterms="http://purl.org/dc/terms/" xmlns:xsi="http://www.w3.org/2001/XMLSchema-instance" xsi:type="dcterms:W3CDTF">2020-02-28T18:45:08Z</dcterms:modified>
</cp:coreProperties>
</file>